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def" sheetId="5" r:id="rId5"/>
    <s:sheet name="Statements of cash flows" sheetId="6" r:id="rId6"/>
    <s:sheet name="The company" sheetId="7" r:id="rId7"/>
    <s:sheet name="Significant accounting policies" sheetId="8" r:id="rId8"/>
    <s:sheet name="Net loss per share" sheetId="9" r:id="rId9"/>
    <s:sheet name="Property and equipment, net" sheetId="10" r:id="rId10"/>
    <s:sheet name="Accrued liabilities" sheetId="11" r:id="rId11"/>
    <s:sheet name="Long-term debt" sheetId="12" r:id="rId12"/>
    <s:sheet name="Convertible shareholder notes p" sheetId="13" r:id="rId13"/>
    <s:sheet name="Income taxes" sheetId="14" r:id="rId14"/>
    <s:sheet name="Convertible debt" sheetId="15" r:id="rId15"/>
    <s:sheet name="Common stock" sheetId="16" r:id="rId16"/>
    <s:sheet name="Stock purchase warrants" sheetId="17" r:id="rId17"/>
    <s:sheet name="Share-based compensation" sheetId="18" r:id="rId18"/>
    <s:sheet name="Commitments and contingencies" sheetId="19" r:id="rId19"/>
    <s:sheet name="License agreements" sheetId="20" r:id="rId20"/>
    <s:sheet name="Collaborative agreement" sheetId="21" r:id="rId21"/>
    <s:sheet name="Fair value measurements" sheetId="22" r:id="rId22"/>
    <s:sheet name="Subsequent events" sheetId="23" r:id="rId23"/>
    <s:sheet name="Available-for sale securities" sheetId="24" r:id="rId24"/>
    <s:sheet name="Significant accounting polici25" sheetId="25" r:id="rId25"/>
    <s:sheet name="Significant accounting polici26" sheetId="26" r:id="rId26"/>
    <s:sheet name="Property and equipment, net (Ta" sheetId="27" r:id="rId27"/>
    <s:sheet name="Accrued liabilities (Tables)" sheetId="28" r:id="rId28"/>
    <s:sheet name="Long-term debt (Tables)" sheetId="29" r:id="rId29"/>
    <s:sheet name="Income taxes (Tables)" sheetId="30" r:id="rId30"/>
    <s:sheet name="Convertible debt (Tables)" sheetId="31" r:id="rId31"/>
    <s:sheet name="Stock purchase warrants (Tables" sheetId="32" r:id="rId32"/>
    <s:sheet name="Share-based compensation (Table" sheetId="33" r:id="rId33"/>
    <s:sheet name="Commitments and contingencies (" sheetId="34" r:id="rId34"/>
    <s:sheet name="Fair value measurements (Tables" sheetId="35" r:id="rId35"/>
    <s:sheet name="Available-for sale securities (" sheetId="36" r:id="rId36"/>
    <s:sheet name="The Company - Additional Inform" sheetId="37" r:id="rId37"/>
    <s:sheet name="Significant Accounting Polici38" sheetId="38" r:id="rId38"/>
    <s:sheet name="Net Loss Per Share - Potential " sheetId="39" r:id="rId39"/>
    <s:sheet name="Property and Equipment, Net - S" sheetId="40" r:id="rId40"/>
    <s:sheet name="Accrued Liabilities - Schedule " sheetId="41" r:id="rId41"/>
    <s:sheet name="Long-Term Debt - Additional Inf" sheetId="42" r:id="rId42"/>
    <s:sheet name="Long-Term Debt - Scheduled Paym" sheetId="43" r:id="rId43"/>
    <s:sheet name="Convertible Shareholder Notes44" sheetId="44" r:id="rId44"/>
    <s:sheet name="Schedule of Net Deferred Tax As" sheetId="45" r:id="rId45"/>
    <s:sheet name="Schedule of Statutory and Effec" sheetId="46" r:id="rId46"/>
    <s:sheet name="Income Tax - Additional Informa" sheetId="47" r:id="rId47"/>
    <s:sheet name="Convertible Preferred Stock - A" sheetId="48" r:id="rId48"/>
    <s:sheet name="Convertible Preferred Stock (De" sheetId="49" r:id="rId49"/>
    <s:sheet name="Convertible Preferred Stock (Pa" sheetId="50" r:id="rId50"/>
    <s:sheet name="Common Stock - Additional Infor" sheetId="51" r:id="rId51"/>
    <s:sheet name="Stock Purchase Warrants - Addit" sheetId="52" r:id="rId52"/>
    <s:sheet name="Assumptions Utilized in Fair Va" sheetId="53" r:id="rId53"/>
    <s:sheet name="Share-Based Compensation - Addi" sheetId="54" r:id="rId54"/>
    <s:sheet name="Share-Based Compensation - Summ" sheetId="55" r:id="rId55"/>
    <s:sheet name="Share-Based Compensation - Weig" sheetId="56" r:id="rId56"/>
    <s:sheet name="Share-Based Compensation - Su57" sheetId="57" r:id="rId57"/>
    <s:sheet name="Share-Based Compensation - Ad58" sheetId="58" r:id="rId58"/>
    <s:sheet name="Summary of the Unvested Restric" sheetId="59" r:id="rId59"/>
    <s:sheet name="Commitment and Contingencies - " sheetId="60" r:id="rId60"/>
    <s:sheet name="Commitment and Contingencies 61" sheetId="61" r:id="rId61"/>
    <s:sheet name="License Agreements - Additional" sheetId="62" r:id="rId62"/>
    <s:sheet name="Collaborative Agreement - Addit" sheetId="63" r:id="rId63"/>
    <s:sheet name="Fair Value Measurements - Summa" sheetId="64" r:id="rId64"/>
    <s:sheet name="Fair Value Measurements - Sum65" sheetId="65" r:id="rId65"/>
    <s:sheet name="Subsequent Events - Additional " sheetId="66" r:id="rId66"/>
    <s:sheet name="Convertible Debt (Detail)" sheetId="67" r:id="rId67"/>
    <s:sheet name="Available-for Sale Securities -" sheetId="68" r:id="rId68"/>
    <s:sheet name="Fair Value Measurements - Addit" sheetId="69" r:id="rId69"/>
  </s:sheets>
  <s:definedNames/>
  <s:calcPr calcId="124519" calcMode="auto" fullCalcOnLoad="1"/>
</s:workbook>
</file>

<file path=xl/sharedStrings.xml><?xml version="1.0" encoding="utf-8"?>
<sst xmlns="http://schemas.openxmlformats.org/spreadsheetml/2006/main" uniqueCount="729">
  <si>
    <t>Document and Entity Information</t>
  </si>
  <si>
    <t>9 Months Ended</t>
  </si>
  <si>
    <t>Sep. 30, 2016</t>
  </si>
  <si>
    <t>Document And Entity Information [Abstract]</t>
  </si>
  <si>
    <t>Document Type</t>
  </si>
  <si>
    <t>S-1/A</t>
  </si>
  <si>
    <t>Amendment Flag</t>
  </si>
  <si>
    <t>false</t>
  </si>
  <si>
    <t>Document Period End Date</t>
  </si>
  <si>
    <t>Sep. 30,
		2016</t>
  </si>
  <si>
    <t>Trading Symbol</t>
  </si>
  <si>
    <t>CLSD</t>
  </si>
  <si>
    <t>Entity Registrant Name</t>
  </si>
  <si>
    <t>Clearside Biomedical, Inc.</t>
  </si>
  <si>
    <t>Entity Central Index Key</t>
  </si>
  <si>
    <t>Entity Filer Category</t>
  </si>
  <si>
    <t>Non-accelerated Filer</t>
  </si>
  <si>
    <t>Balance sheets - USD ($) $ in Thousands</t>
  </si>
  <si>
    <t>Dec. 31, 2015</t>
  </si>
  <si>
    <t>Dec. 31, 2014</t>
  </si>
  <si>
    <t>Current assets:</t>
  </si>
  <si>
    <t>Cash and cash equivalents</t>
  </si>
  <si>
    <t>Short-term investments</t>
  </si>
  <si>
    <t>Prepaid expenses</t>
  </si>
  <si>
    <t>Other current assets</t>
  </si>
  <si>
    <t>Total current assets</t>
  </si>
  <si>
    <t>Property and equipment, net</t>
  </si>
  <si>
    <t>Deferred offering costs</t>
  </si>
  <si>
    <t>Other assets</t>
  </si>
  <si>
    <t>Total assets</t>
  </si>
  <si>
    <t>Current liabilities:</t>
  </si>
  <si>
    <t>Accounts payable</t>
  </si>
  <si>
    <t>Accrued liabilities</t>
  </si>
  <si>
    <t>Current portion of long-term debt</t>
  </si>
  <si>
    <t>Other current liabilities</t>
  </si>
  <si>
    <t>Current portion of deferred rent</t>
  </si>
  <si>
    <t>Total current liabilities</t>
  </si>
  <si>
    <t>Deferred revenue</t>
  </si>
  <si>
    <t>Deferred rent</t>
  </si>
  <si>
    <t>Long-term debt</t>
  </si>
  <si>
    <t>Other non-current liabilities</t>
  </si>
  <si>
    <t>Total liabilities</t>
  </si>
  <si>
    <t>Commitments and contingencies</t>
  </si>
  <si>
    <t xml:space="preserve"> </t>
  </si>
  <si>
    <t>Convertible preferred stock:</t>
  </si>
  <si>
    <t>Total convertible preferred stock</t>
  </si>
  <si>
    <t>Stockholders' equity (deficit):</t>
  </si>
  <si>
    <t>Preferred stock, $0.001 par value; 10,000,000 shares authorized and no shares issued at September 30, 2016; no shares authorized or issued at December 31, 2015</t>
  </si>
  <si>
    <t>Common stock</t>
  </si>
  <si>
    <t>Additional paid-in capital</t>
  </si>
  <si>
    <t>Accumulated deficit</t>
  </si>
  <si>
    <t>Accumulated other comprehensive loss</t>
  </si>
  <si>
    <t>Total stockholders' equity (deficit)</t>
  </si>
  <si>
    <t>Total liabilities, convertible preferred stock and stockholders' equity (deficit)</t>
  </si>
  <si>
    <t>Scenario, Previously Reported</t>
  </si>
  <si>
    <t>Series A Preferred Stock</t>
  </si>
  <si>
    <t>Series A-1 Preferred Stock</t>
  </si>
  <si>
    <t>Series B Preferred Stock</t>
  </si>
  <si>
    <t>Series C Preferred Stock</t>
  </si>
  <si>
    <t>Balance sheets (Parenthetical) - USD ($) $ in Thousands</t>
  </si>
  <si>
    <t>Preferred stock, par value</t>
  </si>
  <si>
    <t>Preferred stock, shares authorized</t>
  </si>
  <si>
    <t>Preferred stock, shares issued</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Statements of operations and comprehensive loss - USD ($) $ in Thousands</t>
  </si>
  <si>
    <t>12 Months Ended</t>
  </si>
  <si>
    <t>Sep. 30, 2015</t>
  </si>
  <si>
    <t>Income Statement [Abstract]</t>
  </si>
  <si>
    <t>License revenue</t>
  </si>
  <si>
    <t>Operating expenses:</t>
  </si>
  <si>
    <t>Research and development</t>
  </si>
  <si>
    <t>General and administrative</t>
  </si>
  <si>
    <t>Total operating expenses</t>
  </si>
  <si>
    <t>Loss from operations</t>
  </si>
  <si>
    <t>Other income (expense):</t>
  </si>
  <si>
    <t>Interest expense</t>
  </si>
  <si>
    <t>Interest income</t>
  </si>
  <si>
    <t>Total other expense</t>
  </si>
  <si>
    <t>Other income (expense)</t>
  </si>
  <si>
    <t>Net loss</t>
  </si>
  <si>
    <t>Net loss per share of common stock - basic and diluted</t>
  </si>
  <si>
    <t>Weighted average shares outstanding - basic and diluted</t>
  </si>
  <si>
    <t>Unrealized loss on available-for-sale investments</t>
  </si>
  <si>
    <t>Comprehensive loss</t>
  </si>
  <si>
    <t>Statements of stockholders' deficit - USD ($) $ in Thousands</t>
  </si>
  <si>
    <t>Total</t>
  </si>
  <si>
    <t>Common Stock [Member]</t>
  </si>
  <si>
    <t>Additional Paid-in Capital [Member]</t>
  </si>
  <si>
    <t>Retained Earnings [Member]</t>
  </si>
  <si>
    <t>Beginning balance at Dec. 31, 2013</t>
  </si>
  <si>
    <t>Beginning balance, shares at Dec. 31, 2013</t>
  </si>
  <si>
    <t>Exercise of stock options</t>
  </si>
  <si>
    <t>Exercise of stock options, shares</t>
  </si>
  <si>
    <t>Vesting of restricted stock</t>
  </si>
  <si>
    <t>Vesting of restricted stock, shares</t>
  </si>
  <si>
    <t>Issuance of warrants to purchase common stock</t>
  </si>
  <si>
    <t>Accretion of stock issuance costs</t>
  </si>
  <si>
    <t>Share-based compensation expense</t>
  </si>
  <si>
    <t>Ending balance at Dec. 31, 2014</t>
  </si>
  <si>
    <t>Ending balance, shares at Dec. 31, 2014</t>
  </si>
  <si>
    <t>Exercise of Series B common stock warrants</t>
  </si>
  <si>
    <t>Exercise of Series B common stock warrants , shares</t>
  </si>
  <si>
    <t>Ending balance at Dec. 31, 2015</t>
  </si>
  <si>
    <t>Ending balance, shares at Dec. 31, 2015</t>
  </si>
  <si>
    <t>Ending balance at Sep. 30, 2016</t>
  </si>
  <si>
    <t>Statements of cash flows - USD ($) $ in Thousands</t>
  </si>
  <si>
    <t>Operating activities</t>
  </si>
  <si>
    <t>Adjustments to reconcile net loss to net cash used in operating activities:</t>
  </si>
  <si>
    <t>Depreciation</t>
  </si>
  <si>
    <t>Non-cash interest expense</t>
  </si>
  <si>
    <t>Accretion of debt discount</t>
  </si>
  <si>
    <t>Change in fair value of warrant liability</t>
  </si>
  <si>
    <t>Amortization and accretion on available-for-sale investments, net</t>
  </si>
  <si>
    <t>Loss on sale of fixed assets</t>
  </si>
  <si>
    <t>Changes in operating assets and liabilities:</t>
  </si>
  <si>
    <t>Prepaid expenses and other current assets</t>
  </si>
  <si>
    <t>Accounts payable and accrued liabilities</t>
  </si>
  <si>
    <t>Net cash used in operating activities</t>
  </si>
  <si>
    <t>Investing activities</t>
  </si>
  <si>
    <t>Purchase of available-for-sale investments</t>
  </si>
  <si>
    <t>Acquisition of property and equipment</t>
  </si>
  <si>
    <t>Proceeds from the sale of fixed assets</t>
  </si>
  <si>
    <t>Net cash used in investing activities</t>
  </si>
  <si>
    <t>Financing activities</t>
  </si>
  <si>
    <t>Proceeds from initial public offering, net of issuance costs</t>
  </si>
  <si>
    <t>Proceeds from issuance of long-term debt</t>
  </si>
  <si>
    <t>Principal payments made on long-term debt</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schedule of noncash investing and financing activities</t>
  </si>
  <si>
    <t>Conversion of convertible preferred stock to common stock</t>
  </si>
  <si>
    <t>Reclassification of deferred initial public offering costs</t>
  </si>
  <si>
    <t>Issuance of warrant to purchase common stock</t>
  </si>
  <si>
    <t>Issuance of warrant to purchase Series B preferred stock</t>
  </si>
  <si>
    <t>Accretion of redeemable convertible preferred stock to redemption value</t>
  </si>
  <si>
    <t>Deferred initial public offering costs in accounts payable and accrued expenses</t>
  </si>
  <si>
    <t>Interest paid</t>
  </si>
  <si>
    <t>Proceeds from issuance of Series B Preferred Stock and common stock warrants, net of issuance cost</t>
  </si>
  <si>
    <t>The company</t>
  </si>
  <si>
    <t>Organization, Consolidation and Presentation of Financial Statements [Abstract]</t>
  </si>
  <si>
    <t>1. The company Clearside Biomedical, Inc. (the
“Company”) is a late-stage clinical biopharmaceutical
company developing first-in-class drug therapies to treat blinding
diseases of the eye. The Company’s current product candidates
focus on treatments for diseases affecting the retina and choroid,
especially diseases associated with macular edema, and are injected
into the suprachoroidal space using its proprietary SCS
Microinjector. Incorporated in the State of Delaware on May 26,
2011,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On June 1, 2016, the Company’s
registration statement on Form S-1 relating to its initial public
offering of its common stock (the “IPO”) was declared
effective by the Securities and Exchange Commission
(“SEC”). The IPO closed on June 7, 2016 and the Company
sold 7,200,000 shares of common stock at a price to the public of
$7.00 per share, for net proceeds of $45.3 million. On June 30,
2016, the underwriters of the IPO partially exercised their option
to purchase additional shares, and on July 6, 2016, the Company
sold 948,843 additional shares of common stock at a price to the
public of $7.00 per share, for net proceeds of $6.1 million. The
Company paid to the underwriters underwriting discounts and
commissions of $4.0 million in connection with the IPO, including
the underwriters’ exercise of their option to purchase
additional shares. In addition, the Company incurred expenses of
$1.6 million in connection with the IPO. Thus, the aggregate net
offering proceeds to the Company, after deducting underwriting
discounts and commissions and offering expenses, were $51.4
million. Prior to the IPO, the Company had
funded its operations primarily through the sale of convertible
preferred stock and the issuance of long-term debt, resulting in
aggregate proceeds of approximately $53.9 million. Even with the
completion of the IPO, the Company will continue to need to obtain
additional financing to fund future operations, including
completing the development and commercialization of its primary
product candidates. The Company will need to expend substantial
resources for research and development, including costs associated
with the clinical testing of its product candidates. The Company
will also need to obtain additional financing to conduct additional
trials for the regulatory approval of its drug candidates if
requested by regulatory bodies, and completing the development of
any additional product candidates that might be acquired. If such
products were to receive regulatory approval, the Company would
need to prepare for the potential commercialization of its product
candidates and fund the commercial launch of the products, if the
Company decides to commercialize the products on its own. Moreover,
the Company’s fixed expenses such as rent and other
contractual commitments are substantial and are expected to
increase in the future.
The Company had cash, cash
equivalents and short-term investments of $56.9 million as of
September 30, 2016 and cumulative net cash flows used in operating
activities of $49.4 million and cumulative net losses of
$55.6 million through September 30, 2016. In the absence of
product or other revenues, the amount, timing, nature or source of
which cannot be predicted, the Company’s losses will continue
as it conducts its research and development activities. Until the
Company can generate a sufficient amount of revenue, the Company
may finance future cash needs through public or private equity
offerings, license agreements, debt financings, collaborations,
strategic alliances and marketing or distribution arrangements. The
Company has incurred losses and negative cash flows since inception
and expects operating losses and negative cash flows to continue
into the foreseeable future. However, the Company is able to
control spending on development activities while still advancing
clinical trials for key drug and candidates and expects that the
cash on hand as of September 30, 2016 will be sufficient to fund
its operations for at least the next 12 months from that
date.</t>
  </si>
  <si>
    <t>1. The company Clearside Biomedical, Inc. (the
“Company”) is a late-stage clinical biopharmaceutical
company developing first-in-class drug therapies to treat blinding
diseases of the eye. The Company’s current product candidates
focus on diseases affecting the retina and choroid, especially
diseases associated with macular edema, and are injected into the
suprachoroidal space using its proprietary SCS Microinjector.
Incorporated in the State of Delaware on May 26, 2011,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revenue until and unless the Company receives regulatory
approval of and successfully commercialize its product candidat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s funded its operations
to date primarily through the sale of convertible preferred stock
and the issuance of long-term debt. The Company will need to obtain
additional financing to fund future operations, including
completing the development and commercialization of its primary
product candidates. The Company will need to expend substantial
resources for research and development, including costs associated
with the clinical testing of its product candidates. The Company
will need to obtain additional financing to conduct additional
trials for the regulatory approval of its drug candidates if
requested by regulatory bodies, and completing the development of
any additional product candidates that might be acquired. If such
products were to receive regulatory approval, the Company would
need to prepare for the potential commercialization of its product
candidates and fund the commercial launch of the products, if the
Company decides to commercialize the products on its own. Moreover,
the Company’s fixed expenses such as rent and other
contractual commitments are substantial and are expected to
increase in the future. The Company has incurred losses and
experienced negative operating cash flows since inception, and has
cumulative net cash flows used in operating activities of $33.1
million and cumulative net losses of $39.4 million for the period
from May 26, 2011 (inception) to December 31, 2015. The total
future need for operating capital and research and development
funding significantly exceeds the cash and cash equivalents that
the Company has on its balance sheet. As a result, the Company will
require additional funding in the future and may not be able to
raise such additional funds. In the absence of product or other
revenues, the amount, timing, nature or source of which cannot be
predicted, the Company’s losses will continue as it conducts
its research and development activities. Until the Company can
generate a sufficient amount of revenue, the Company may finance
future cash needs through public or private equity offerings,
license agreements, debt financings, collaborations, strategic
alliances and marketing or distribution arrangements. The
incurrence of indebtedness would result in increased fixed payment
obligations and could also result in restrictive covenants, such as
limitations on the Company’s ability to incur additional
debt, limitations on its ability to acquire, sell or license
intellectual property rights and other operating restrictions that
could adversely impact the ability of the Company to conduct its
business. If adequate funds are not available, the Company plans to
delay, reduce or eliminate research and development programs or
reduce administrative expenses. The Company may seek to access the
public or private capital markets whenever conditions are
favorable, even if the Company does not have an immediate need for
additional capital at that time. In addition, if the Company raises
additional funds through collaborations, strategic alliances or
marketing, distribution or licensing arrangements with third
parties, the Company may have to relinquish valuable rights to its
technologies, future revenue streams or product candidates or to
grant licenses on terms that may not be favorable to the Company.
There is no assurance that the Company will be successful in
obtaining sufficient financing on acceptable terms and conditions
to fund continuing operations, if at all. The failure of the
Company to obtain sufficient funds on acceptable terms when needed
could have a material adverse effect on the Company’s
business, results of operations and financial condition. However,
the Company is able to control spending on development activities
while still advancing clinical trials for key drug candidates
through December 31, 2016 with the cash on hand as of December 31,
2015.</t>
  </si>
  <si>
    <t>Significant accounting policies</t>
  </si>
  <si>
    <t>Accounting Policies [Abstract]</t>
  </si>
  <si>
    <t>2. Significant accounting
policies Basis of
presentation The Company’s financial
statements have been prepared in conformity with accounting
principles generally accepted in the United States of America
(“U.S. GAAP”). Unaudited interim financial
information The accompanying balance sheet as of
September 30, 2016, statements of operations for the nine months
ended September 30, 2016 and 2015 and statements of cash flows for
the nine months ended September 30, 2016 and 2015 are unaudited.
The unaudited interim financial statements have been prepared on
the same basis as the annual financial statements and, in the
opinion of management, reflect all adjustments, which include only
normal recurring adjustments, necessary for the fair presentation
of the Company’s financial position as of September 30, 2016
and its results of its operations for the nine months ended
September 30, 2016 and 2015 and its cash flows for the nine months
ended September 30, 2016 and 2015. The financial data and other
information disclosed in these notes related to the nine months
ended September 30, 2016 and 2015 are unaudited. The results for
the nine months ended September 30, 2016 are not indicative of
results to be expected for the year ending December 31, 2016, any
other interim periods or any future year or period. These unaudited
financial statements should be read in conjunction with the audited
financial statements and related footnotes for the year ended
December 31, 2015, which are included in the Company’s
prospectus dated June 1, 2016, as filed pursuant to Rule 424(b)
under the Securities and Exchange Act of 1933 filed, as amend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accrued liabilities, share-based compensation expense
and income tax valuation allowance. Actual results could differ
from these estimates. Reverse stock
split On May 11, 2016, the Company effected
a 1-for-2.2 reverse stock split of its issued and outstanding
shares of common stock and a proportional adjustment to the
existing conversion ratios for each series of the Company’s
convertible preferred stock. Accordingly, all share and per share
amounts for all periods presented in these financial statements and
notes thereto have been adjusted retroactively, where applicable,
to reflect this reverse stock split and adjustment of the preferred
stock conversion ratios. The adjustment to the conversion ratio for
the Series C convertible preferred stock also included an
anti-dilution adjustment based on the initial public offering price
of the Company’s common stock. Research and development
costs Research and development costs are
charged to expense as incurred and include, but are not limited
to: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which are reported in
accounts payable. No material adjustments to these estimates have
been recorded in these financial statements. Share-based
compensation Compensation cost related to
share-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awards is determined based on the fair value of the
Company’s common stock on the date of grant. Share-based
compensation costs are expensed on a straight-line basis (net of
estimated forfeitures) over the relevant vesting period. The fair
value of awards granted to non-employees is re-measured each period
until the related service is complete. All share-based compensation
costs are recorded in general and administrative or research and
development costs in the statements of operations based upon the
underlying employees’ roles within the Company. Cash
equivalents Cash equivalents consist of
short-term, highly liquid investments with an original term of
three months or less at the date of purchase.
Short-term
investments Short-term investments are
investments with original maturities of between 90 and 365 days
when purchased and are comprised of corporate and government bonds
and government agency securities. The Company classifies its
short-term investments as available-for-sale securities. Short-term
investments are recorded at fair value and unrealized gains and
losses are recorded within accumulated other comprehensive income
(loss) until realized. In addition, the Company evaluates the
short-investments with unrealized losses to determine whether such
losses are other-than-temporary.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In August 2016, the Financial
Accounting Standards Board (“FASB”) issued Accounting
Standards Update (“ASU”) 2016-15, Statement of Cash
Flows Classification of Certain Cash Receipts and Cash
Payments In March 2016, the FASB issued ASU
No. 2016-09, Compensation-Stock Compensation (Topic 718). In February 2016, the FASB issued ASU
No. 2016-02, Leases (ASC 842), In August 2014, the FASB issued ASU
2014-15, Presentation of Financial Statements-Going Concern
(Subtopic 205-40): Disclosure of Uncertainties About an
Entity’s Ability to Continue as a Going Concern
In May 2014, FASB issued ASU 2014-09,
Revenue from Contracts with Customers</t>
  </si>
  <si>
    <t xml:space="preserve">2. Significant accounting
policies Basis of
presentation The Company’s financial
statements have been prepared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accrued liabilities, share-based compensation expense
and income tax valuation allowance. Actual results could differ
from the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ll operations are located in the United States. Property and equipment,
net Property and equipment is recorded at
historical cost. Depreciation is calculated using the straight-line
method over the estimated useful lives of the related assets.
Repairs and maintenance are expensed when incurred. Upon retirement
or sale, the cost of the assets disposed of and the related
accumulated depreciation are removed from the accounts, and any
resulting gain or loss is included in the determination of net
income. Cash
equivalents Cash equivalents consist of
short-term, highly liquid investments with an original term of
three months or less at the date of purchase.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if such stock is classified outside of
stockholders’ equity (deficit). Should the equity financing
no longer be considered probable of being consummated, the deferred
offering costs would be expensed immediately as a charge to
operating expenses in the statement of operations. As of December
31, 2014, the Company had recorded $1.8 million of deferred
offering costs. In September 2015, $1.9 million of deferred
offering costs were charged to operating expenses due to the
postponement of the equity financing. As of December 31, 2015, the
Company had recorded $0.4 million of deferred offering costs in
connection with a new equity financing. Research and development
costs Research and development costs are
charged to expense as incurred and include, but are not limited
to: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which are reported in
accounts payable. No material adjustments to these estimates have
been recorded in these financial statements. Share-based
compensation Compensation cost related to
share-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awards is determined based on the fair value of the
Company’s common stock on the date of grant. Share-based
compensation costs are expensed on a straight-line basis (net of
estimated forfeitures) over the relevant vesting period. The fair
value of awards granted to non-employees is re-measured each period
until the related service is complete. All share-based compensation
costs are recorded in general and administrative or research and
development costs in the statements of operations based upon the
underlying employees’ roles within the Company. Debt
discount The Company follows the authoritative
guidance in Accounting Standards Codification (“ASC”)
470-20-25-2, Debt with Conversion of Other Options Fair value
measurements The Company records certain financial
assets and liabilities at fair value in accordance with the
provisions of ASC Topic 820, Fair Value Measurements and
Disclosures Stock purchase
warrants The Company accounts for stock
purchase warrants as liabilities based upon the characteristics and
provisions of the underlying instruments. These liabilities are
recorded at their fair value on the date of issuance within other
non-current liabilities on the balance sheet and are remeasured on
each subsequent reporting date, with fair value changes recognized
as income (decreases in fair value) or expenses (increases in fair
value) in other income (expense), net in the statements of
operations. The fair value of these liabilities is estimated using
the Black-Scholes method. 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of $14.2 million for the period from May 26, 2011 (inception) to
December 31, 2015. Due to its history of operating losses since
inception and losses expected to be incurred in the foreseeable
future, a full valuation allowance was considered
necessary. Recent accounting
pronouncements In March 2016, the Financial
Accounting Standards Board (“FASB”) issued Accounting
Standards Update (“ASU”) No. 2016-09,
Compensation-Stock Compensation (Topic 718) In February 2016, the FASB issued ASU
No. 2016-02, Leases (ASC 842), In August 2014, the FASB issued ASU
2014-15, Presentation of Financial Statements—Going
Concern (Subtopic 205-40): Disclosure of Uncertainties About
an Entity’s Ability to Continue as a Going Concern, Net loss per share of common
stock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
convertible preferred stock, stock options, unvested restricted
stock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Year Ended December
31,
2014 2015
Convertible preferred
stock 7,074,961 9,472,530
Outstanding stock options 1,098,486 1,261,637
Unvested restricted stock 20,688 6,485
Stock purchase warrants 900,724 146,298
9,094,859 10,886,950 </t>
  </si>
  <si>
    <t>Net loss per share</t>
  </si>
  <si>
    <t>15.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
convertible preferred stock, stock options, unvested restricted
stock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Nine Months Ended September
30,
2016 2015
Convertible preferred
stock — 7,074,961
Outstanding stock options 1,414,594 1,030,025
Unvested restricted stock — 10,030
Stock purchase warrants 55,770 146,298
1,470,364 8,261,314</t>
  </si>
  <si>
    <t>Net loss per share of common
stock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
convertible preferred stock, stock options, unvested restricted
stock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Year Ended December
31,
2014 2015
Convertible preferred
stock 7,074,961 9,472,530
Outstanding stock options 1,098,486 1,261,637
Unvested restricted stock 20,688 6,485
Stock purchase warrants 900,724 146,298
9,094,859 10,886,950</t>
  </si>
  <si>
    <t>Property, Plant and Equipment [Abstract]</t>
  </si>
  <si>
    <t>3. Property and equipment,
net Property and equipment, net consisted
of the following (dollar amounts in thousands):
Estimated Useful Lives (Years) September 30, 2016 December 31, 2015
Furniture and fixtures 5 $ 69 $ 66
Machinery and equipment 5 121 121
Computer equipment 3 27 27
Leasehold improvements Lesser of
Useful life or
remaining
lease term 45 45
262 259
Less: Accumulated
depreciation (152 ) (103 )
$ 110 $ 156</t>
  </si>
  <si>
    <t>3. Property and equipment,
net Property and equipment, net consisted
of the following (dollar amounts in thousands):
Estimated Useful
Lives (Years) December 31,
2014 2015
Furniture and fixtures 5 $ 95 $ 66
Machinery and equipment 5 105 121
Computer equipment 3 27 27
Leasehold improvements Lesser of
useful life or
remaining
lease term 33 45
260 259
Less: Accumulated
depreciation (55 ) (103 )
$ 205 $ 156</t>
  </si>
  <si>
    <t>Payables and Accruals [Abstract]</t>
  </si>
  <si>
    <t>4. Accrued
liabilities Accrued liabilities consisted of the
following (in thousands):
September 30, 2016 December 31, 2015
Accrued research and
development $ 790 $ 569
Accrued bonuses 478 530
Accrued professional fees 78 668
Accrued vacation 88 64
Accrued interest payable 5 15
Accrued expense 117 139
$ 1,556 $ 1,985</t>
  </si>
  <si>
    <t>4. Accrued
liabilities Accrued liabilities consisted of the
following (in thousands):
December 31,
2014 2015
Accrued research and
development $ 427 $ 569
Accrued bonuses 279 530
Accrued professional fees 178 668
Accrued vacation 53 64
Accrued interest payable — 15
Accrued expense 220 139
$ 1,157 $ 1,985</t>
  </si>
  <si>
    <t>Debt Disclosure [Abstract]</t>
  </si>
  <si>
    <t>5. Long-term debt Loan and security
agreements In September 2016, the Company
entered into an amended and restated loan and security agreement
(the “loan agreement”) with Silicon Valley Bank
(“SVB”), MidCap Funding XII Trust and MidCap Financial
Trust (together, “MidCap” and collectively with SVB,
the “Lenders”), which amended and restated in its
entirety the Company’s prior loan and security agreement with
SVB dated as of April 14, 2015 (the “original loan
agreement”), under which the Company had borrowed $6.0
million in April and May 2015. The loan agreement provides for new
term loans of up to $15.0 million, with a floating interest rate
equal to 7% plus the greater of (i) the 30-day U.S. LIBOR, reported
in the Wall Street Journal on the last business day of the month
that immediately precedes the month in which the interest will
accrue, or (ii) 0.50%. The interest rate on the original loan
agreement was equal to the lender’s prime rate less 0.50
percent. Under the terms of the new loan, an
initial tranche of $8.0 million was advanced on September 28, 2016.
The remaining $7.0 million will become available beginning on the
later of (i) September 30, 2017 and (ii) the date on which the
Lenders have received evidence, in form and substance reasonably
satisfactory to them, that the Company has produced clinical trial
data sufficient to file a New Drug Application, or NDA, for its
drug candidate CLS-1001 for the treatment of uveitis. Once the draw
period for the remaining $7.0 million has commenced, the Company
may draw funds at its discretion until the earlier of (i) December
31, 2017 and (ii) the occurrence of an event of default under the
loan agreement. The Company is required to pay accrued interest
only through December 31, 2017 on the outstanding amount, followed
by 30 equal payments of principal and accrued interest. The Company
has the option to prepay the outstanding balance of the term loans
in full, subject to a prepayment fee of (i) 3% of the original
principal amount of the aggregate term loans for any prepayment
prior to September 28, 2017 or (ii) 2% of the original principal
amount of the aggregate term loans for any prepayment between
September 28, 2017 and May 31, 2020. A final payment of $0.5
million, or 6.50% of the aggregate borrowed amount, is due at
maturity of the loan on June 1, 2020, or upon the prepayment of the
facility or the acceleration of amounts due under the facility as a
result of an event of default, and is being accreted in long-term
debt over the life of the loan. Of the initial $8.0 million
advanced on September 28, 2016, $5.3 million was used to repay all
amounts outstanding under the original loan agreement. Closing
costs incurred in the refinancing portion of the loan were recorded
as expense while the financing costs for the new portion of the
loan are recorded in long-term debt and being accreted over the
life of the loan. Upon repayment of the original loan agreement,
all remaining closing costs associated with the original loan
agreement are being accreted to long-term debt over the life of the
new loan. The term loans under the loan
agreement are secured by substantially all of the Company’s
assets, except that the collateral does not include any of the
Company’s intellectual property. However, pursuant to the
terms of a negative pledge arrangement, the Company has agreed not
to encumber any of its intellectual property. Interest expense on the borrowings
under the original loan agreement was $129,000 and $72,000 for the
nine months ended September 30, 2016 and 2015, respectively.
Accretion of the scheduled final payment was $224,000 and $64,000
for the nine months ended September 30, 2016 and 2015,
respectively. Accretion of the deferred closing costs was $7,000
and $5,000 for the nine months ended September 30, 2016 and 2015,
respectively. As of September 30, 2016, the
scheduled payments for the loan agreement, including the scheduled
final payment in 2020, were as follows (in thousands):
Year Ending December
31, Principal Interest and Final Payment Total
2016 $ — $ 158 $ 158
2017 — 608 608
2018 3,200 476 3,676
2019 3,200 234 3,434
2020 1,600 545 2,145
$ 8,000 $ 2,021 $ 10,021</t>
  </si>
  <si>
    <t>5. Long-term debt Note purchase
agreement In December 2012, the Company entered
into a $150,000 unsecured note purchase agreement with a lender and
borrowed $150,000 on that date. Amounts borrowed under the
agreement bore interest at 5% per annum. All unpaid principal,
together with the balance of unpaid and accrued interest, were due
and payable on demand at any time after the earlier of (i) the
maturity date of December 2017, (ii) the date on which the Company
has achieved sustainable profitability for a period of at least two
consecutive fiscal years in accordance with generally accepted
accounting principles, (iii) without the prior written consent of
the lender, the date on which an equity financing of the Company in
which the Company issues shares of common stock, preferred stock or
other equity interests in the Company in a transaction or series of
related transactions and receives an investment of cash in
consideration of such issuance in the amount of not less than $7.0
million or consolidation of the Company or the sale or transfer by
the Company’s stockholders of capital stock of the Company
representing more than 50% of the voting power occurs or (iv) upon
or after the occurrence of an event of default. The repayment
acceleration provision specifically excluded the Series A-1
Preferred Stock financing that occurred in January 2013. The
unsecured promissory note converted into 60,291 shares of
Series B convertible preferred stock in connection with the
Company’s August 2014 Series B convertible preferred stock
financing.
Interest expense on the borrowings
under the note purchase agreement was $5,000 and $0 for the years
ended December 31, 2014 and 2015, respectively. As of December 31,
2014 and 2015, the total amount of borrowings due under this note
purchase agreement was $0. Loan
agreements In April 2013, the Company borrowed
$125,000 under a loan agreement, which borrowings bore interest at
a compounded annual rate of 4.25%. As of December 31, 2013, the
total amount of borrowings due under the loan agreement was
$125,000. All unpaid principal, together with the balance of unpaid
and accrued interest, was due and payable on demand at any time
after the earlier of (i) the maturity date of February 2016, (ii)
the date on which the Company sells, leases, transfers or otherwise
disposes of all or substantially all of its assets now owned or
hereafter acquired, (iii) the date on which the Company makes a
public offering of the Company’s capital stock or equity
interests, (iv) the date on which the Company takes any action
which would result in a change in the direct or indirect control of
50% or more of the capital stock or equity interest ownership of
the Company, (v) the date after December 31, 2013 on which the
Company had received additional equity investments or milestone
payments or license fees totaling $2.5 million in the aggregate
over any 12-month period or (vi) upon or after the occurrence of an
event of default. In May 2014, the Company repaid this loan in
full. Interest expense on the borrowings
under the loan agreement was $2,000 and $0 for the years ended
December 31, 2014 and 2015, respectively. As of December 31, 2013, the Company
had recorded unamortized debt discount of $7,000, relating to the
detachable warrants issued in conjunction with the loan agreement
(Note 10). Debt discounts are amortized using the effective
interest method through the earlier of the date of maturity or the
conversion of the debt. As of December 31, 2013, cumulative
amortization of debt discount amounted to $3,000. The remaining
debt discount was written off to interest expense during 2014 when
the loan was repaid. In April 2015, the Company entered
into a loan agreement with a bank for borrowings up to $6.0
million, with a floating interest rate equal to the Wall Street
Journal’s prime rate minus 0.50 percent. Under the terms of
the loan, an initial tranche of $4.0 million was advanced on April
15, 2015 and an additional tranche of $2.0 million was advanced on
May 15, 2015. The Company is required to pay accrued interest only
for a period of 12 months from the date of each advance, followed
by 30 equal monthly payments of principal and accrued interest. A
final payment of $0.3 million, or 5.50% of the aggregate borrowed
amount, is due at maturity of the loan in 2018 and is being
accreted in long-term debt over the life of the loan. Closing costs
of $24,000 were recorded in long-term debt and are also being
accreted over the life of the loan. Interest expense on the borrowings
under the loan agreement was $0.1 million for the year ended
December 31, 2015. Accretion of the scheduled final payment
was $0.1 million for the year ended December 31, 2015. Accretion of
the deferred closing costs was $7,400 for the year ended December
31, 2015. As of December 31, 2015, the annual
payments for the loan agreement, including the scheduled final
payment in 2018, were as follows (in thousands):
Year Ending December
31, Principal Interest and Final Payment Total
2016 $ 1,733 $ 166 $ 1,899
2017 2,400 96 2,496
2018 1,867 354 2,221
$ 6,000 $ 616 $ 6,616</t>
  </si>
  <si>
    <t>Convertible shareholder notes payable</t>
  </si>
  <si>
    <t>Text Block [Abstract]</t>
  </si>
  <si>
    <t>6. Convertible shareholder notes
payable In April 2014, the Company authorized
the sale of convertible promissory notes (the “Bridge
Notes”) to its existing stockholders, including two of its
executive officers and one of its directors in their individual
capacities, in the aggregate principal amount of $6.0 million. In
April 2014, the Company issued $3.0 million in aggregate principal
amount of Bridge Notes. The outstanding notes accrued interest at a
rate of 7%, with principal plus interest due upon maturity in April
2015, unless earlier converted. The Bridge Notes were convertible
upon the occurrence of a qualified financing. The Company’s
August 2014 Series B convertible preferred stock financing was a
qualified financing as contemplated by the Bridge Notes, and
accordingly the principal and interest under all of the Bridge
Notes was converted automatically into an aggregate of 1,137,652
shares of Series B convertible preferred stock in connection with
this financing. In connection with the issuance of the Bridge
Notes, the Company also issued warrants to the lenders to purchase
an aggregate of 112,802 shares of common stock at an exercise price
of $0.02 per share. Unless earlier exercised, these warrants will
expire upon the closing of an initial public offering. Interest expense on the borrowings
under the Bridge Notes was $69,000 for the year ended December 31,
2014.</t>
  </si>
  <si>
    <t>Income taxes</t>
  </si>
  <si>
    <t>Income Tax Disclosure [Abstract]</t>
  </si>
  <si>
    <t>7. Income taxes No provision for U.S. federal or
state income taxes has been recorded as the Company has incurred
net operating losses since inception. Significant components of the
Company’s net deferred income tax assets consist of the
following (in thousands):
December 31,
2014 2015
Current
Deferred tax asset
(liability)
Non-deductible accrued
expenses $ 20 $ 230
Deferred rent 4 3
Valuation allowance (24 ) (233 )
Net current deferred tax
asset $ — $ —
Non-current
Deferred tax asset
(liability)
Stock compensation expense $ 70 $ 88
Net operating loss
carryforwards 7,891 14,169
Depreciation differences (31 ) (28 )
Federal tax credits 447 850
State tax credits 196 262
Deferred revenue — 77
Deferred rent 4 1
Charitable contributions 3 3
Valuation allowance (8,580 ) (15,422 )
Net non-current deferred tax
asset $ — $ —
A reconciliation of the statutory tax
rates and the effective tax rates is as follows:
Year Ended December
31,
2014 2015
U.S. federal tax rate 34.00% 34.00%
State tax rate 4.41 4.54
Permanent difference and
other (1.15 ) (1.26 )
Tax credit 4.54 2.66
Valuation allowance (41.79 ) (39.94 )
0.00% 0.00%
Realization of the future tax
benefits is dependent on the Company’s ability to generate
sufficient taxable income within the carryforward period. Due to
the Company’s history of operating losses, the deferred tax
assets arising from the aforementioned future tax benefits are
currently not likely to be realized and, accordingly, are offset by
a full valuation allowance. The income tax provision varies from
the expected provision determined by applying the federal statutory
income tax rate to income (loss). The reasons for the difference in
the expected provision, as determined by applying the federal
statutory income tax rate to net income (loss) is primarily due to
the increase in the deferred income tax valuation allowance of $4.2
million and $7.0 million for the years ended December 31, 2014 and
2015, respectively. As of December 31, 2015, the Company
had net deferred tax assets primarily related to net operating loss
carryforwards of $14.2 million, which expire through 2035.
Utilization of the net operating loss carryforwards and credits may
be subject to a substantial annual limitation due to the ownership
change limitations provided by the Internal Revenue Code of 1986,
as amended, and similar state provisions. The effect of an
ownership change could be an imposition of an annual limitation on
the use of net operating loss carryforwards attributable to periods
before the change. The U.S. federal statute of
limitations remains open for the periods from inception and
forward. The Company has not been the subject of examination by the
taxing authorities. The Company has no uncertain tax
positions.</t>
  </si>
  <si>
    <t>Convertible debt</t>
  </si>
  <si>
    <t>6. Convertible debt As of December 31, 2015, the Company
had authorized an aggregate of 20,913,331 shares of Series A, A-1,
B and C convertible preferred stock, par value $0.001 per share.
Upon the closing of the Company’s IPO on June 1, 2016, all
20,839,633 shares of the Company’s convertible preferred
stock that were issued and outstanding on that date were
automatically converted into an aggregate of 9,614,159 shares of
its common stock. As of September 30, 2016, there were
10,000,000 shares of preferred stock authorized, none of which were
issued and outstanding.</t>
  </si>
  <si>
    <t>8. Convertible preferred
stock The Company has authorized 20,913,331
shares of preferred stock. Of the authorized shares of preferred
stock, 5,198,826 shares have been designated as Series A
Convertible Preferred Stock (“Series A”), 4,373,481
shares have been designated as Series A-1 Preferred Stock
(“Series A-1”), 6,066,345 shares have been designated
as Series B Preferred Stock (“Series B”) and 5,274,679
shares have been designated as Series C Preferred Stock
(“Series C”). The Series A, Series A-1, Series B and
Series C shares were issued at a price of $0.78589, $1.81320,
$2.69783 and $3.79170 per share, respectively.
The following table summarizes the
activity of convertible preferred stock (dollar amounts in
thousands, except per share amounts):
Series A Preferred
Stock Series A-1 Preferred
Stock Series B Preferred
Stock Series C Preferred
Stock Total Convertible Preferred Stock
Shares Amount Shares Amount Shares Amount Shares Amount
Balance at January 1, 2014 5,198,826 $ 4,040 4,356,931 $ 7,831 — $ — — $ — $ 11,871
Issuance of Series B at $2.69783
per share on August 29, 2014, net of issuance cost
of $236 — — — — 4,811,259 11,501 — — 11,501
Conversion of promissory notes and
interest payable at $2.69783 per share on August 29,
2014 — — — — 1,197,943 3,232 — — 3,232
Accretion of stock issuance
costs — 46 — 27 — 158 — — 231
Balance at December 31,
2014 5,198,826 4,086 4,356,931 7,858 6,009,202 14,891 — — 26,835
Issuance of Series C at $3.7917
per share in November and December 2015, net of issuance cost
of $46 — — — — — — 5,274,674 19,954 19,954
Accretion of stock issuance
costs — — — 42 — 481 — 2 525
Balance at December 31,
2015 5,198,826 $ 4,086 4,356,931 $ 7,900 6,009,202 $ 15,372 5,274,674 $ 19,956 $ 47,314
Dividends Holders of Series A, Series A-1,
Series B and Series C shares, in preference of common stockholders,
shall be entitled to receive (a) when, as and if declared by the
board of directors (the “Board”), but only out of funds
that are legally available therefore, or (b) upon the liquidation,
dissolution or winding up of the Company, whether voluntary or
involuntary, cumulative cash dividends at the rate of 8% per annum
of the applicable original issuance price of such series of
preferred stock. The total cumulative preferred
dividends in arrears, if declared, for the preferred stock as of
December 31, 2014 and 2015 were $2.5 million and $5.0 million,
respectively. Liquidation Upon a liquidation event (as defined
in the amended and restated certificate of incorporation) the
Series A, Series A-1, Series B and Series C holders will be paid
their liquidation preference of $0.78589, $1.81320, $2.69783 and
$3.79170 per share, respectively, which is the original issue price
plus any accrued and declared but unpaid dividends on such class of
capital stock. If the net assets of the Company are insufficient to
cover the liquidation preference, the Company will distribute the
available funds among the holders of Series A, Series A-1, Conversion Each share of Series A, Series A-1,
Series B and Series C is convertible into a number of fully paid
shares of common stock at any time at the option of the
stockholder. The Series A, Series A-1, Series B and Series C shares
may be converted into common stock at a conversion price per share
of $1.72896, $3.98904, $5.93523, and $8.34174, respectively. In
addition, the Series A, Series A-1, Series B and Series C shares
are convertible into common stock immediately upon: (i) the closing
of an initial public offering generating net proceeds of not less
than $50.0 million to the Company, at a price per share of at least
$12.51261; or (ii) the written consent of the holders of at least a
majority of the outstanding shares of preferred stock and the
holders of at least 50% of the outstanding shares of Series C
convertible preferred stock. As described in the amended and
restated certificate of incorporation, a reduction in the
conversion price will occur if the Company sells common stock for
less than the conversion price of the Series A, Series A-1, Series
B and Series C shares. Based on the conversion terms, there were no
beneficial conversion features associated with Series A, Series
A-1, Series B and Series C shares. In addition, the potential reduction
in the conversion price did not result in the conversion price
feature meeting the definition of a derivative, which would require
separate accounting. Voting Each holder of the Series A, Series
A-1, Series B and Series C shares shall be entitled to the number
of votes equal to the number of shares of common stock into which
such shares of Series A, Series A-1, Series B and Series C may be
converted, and shall have voting rights and powers equal to the
voting rights and powers of the common stock, with certain
limitations. Redemption Series A, Series A-1, Series B and
Series C will be subject to redemption at the option of the
investors holding a majority of the Series A, Series A-1, Series B
and Series C shares at any time after the sixth anniversary of the
issuance in an amount equal to the liquidation preference. On such
redemption date, the Company shall redeem, on a pro rata basis in
accordance with the number of shares of Series A, Series A-1,
Series B and Series C owned by each holder, that number of
outstanding shares of Series A, Series A-1, Series B and Series C
determined by dividing (i) the total number of shares of Series A,
Series A-1, Series B and Series C outstanding immediately prior to
such redemption date by (ii) the number of remaining redemption
dates including the redemption date to which such calculation
applies. If the Company does not have sufficient funds legally
available to redeem on any redemption date all Series A, Series
A-1, Series B and Series C shares to be redeemed on such redemption
date, the Company shall redeem a pro rata portion of each
holder’s Series A, Series A-1, Series B and Series C shares
out of funds legally available therefor, based on the respective
amounts which would otherwise be payable in respect of the shares
to be redeemed if the legally available funds were sufficient to
redeem all such shares, and shall redeem the remaining shares to
have been redeemed as soon as practicable after the Company has
funds legally available therefor.</t>
  </si>
  <si>
    <t>Equity [Abstract]</t>
  </si>
  <si>
    <t>7. Common stock The Company’s amended and
restated certificate of incorporation authorizes the Company to
issue 100,000,000 shares of $0.001 par value common stock. As of
September 30, 2016 and December 31, 2015, there were 20,545,752 and
2,659,262 shares of common stock outstanding, respectively, which
excluded 6,478 shares of unvested restricted stock at December 31,
2015. There was no unvested restricted stock as of September 30,
2016.</t>
  </si>
  <si>
    <t>9. Common stock The Company’s amended and
restated certificate of incorporation authorizes the Company to
issue 40,000,000 shares of $0.001 par value common stock. As of
December 31, 2014 and 2015, there were 1,816,467 and 2,659,262
shares of common stock outstanding, respectively, which excluded
20,688 and 6,485 shares, respectively, of unvested restricted
stock. The terms, rights, preferences and privileges of the
Company’s common stock are as follows: Voting Each holder of common stock is
entitled to one vote for each share of common stock held on all
matters submitted to a vote of the stockholders, including the
election of directors. The Company’s amended and restated
certificate of incorporation and bylaws do not provide for
cumulative voting rights.
Dividends Subject to preferences that may be
attributable to any then outstanding convertible preferred stock,
the holders of the Company’s outstanding shares of common
stock are entitled to receive dividends, if any, as may be declared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the Company’s debts and other liabilities, subject to
satisfaction of the liquidation preferences granted to the holders
of any outstanding preferred stock. Rights and
preference Holders of the Company’s common
stock have no preemptive, conversion or subscription rights, and
there are no redemption or other related provisions attributable to
the common stock. The rights, preferences and privileges of the
holders of common stock are subject to, and may be adversely
affected by, the rights of the holders of shares of any series of
preferred stock of the Company that may be issued.</t>
  </si>
  <si>
    <t>Stock purchase warrants</t>
  </si>
  <si>
    <t>8. Stock purchase
warrants Preferred stock
warrants During 2013, in connection with a
loan agreement, the Company issued a warrant to the lender to
purchase up to 16,550 shares of Series A-1 preferred stock at a
price per share of $1.8132. The term of the warrant extended until
10 years from the grant date and the warrant was exercisable at any
time during that 10-year period. This warrant was outstanding at
December 31, 2015 and had a weighted average remaining life of 6.8
years and a fair value of $58,000. The warrant was automatically
converted to a common stock warrant and was net exercised on June
6, 2016, resulting in the issuance of 3,236 shares of common
stock. In April 2015, in connection with
another loan agreement, the Company issued a warrant to the lenders
to purchase up to 57,143 shares of Series B preferred stock at a
price per share of $3.50. The term of the warrant extends until 10
years from the grant date and the warrant is exercisable at any
time during that 10-year period. The warrant was automatically
converted into a warrant to purchase 25,974 shares of common stock
at an exercise price of $7.70 upon the closing of the IPO. This
warrant was outstanding at September 30, 2016 and December 31, 2015
and had a weighted average remaining life of 8.5 and 9.25 years,
respectively. The fair value of the warrant was $0.3 million and
$0.2 million at September 30, 2016 and December 31, 2015,
respectively. Common stock
warrants During 2014, in connection with the
sale of convertible promissory notes in connection with a preferred
stock financing, the Company issued warrants to the lenders to
purchase up to an aggregate of 112,802 shares of common stock at a
price per share of $0.02. These warrants were outstanding at
December 31, 2015 and had a remaining life of 8.2 years. These
warrants, which would have otherwise expired upon the closing of
the IPO, were automatically net exercised for an aggregate of
112,441 shares of common stock upon the closing of the
IPO. In September 2016, in connection with
the amended and restated loan and security agreement, the Company
issued warrants to the lenders to purchase up to 29,796 shares of
common stock at a price per share of $10.74. The warrants expire in
September 2026, or earlier upon the occurrence of specified mergers
or acquisitions of the Company, and are immediately exercisable.
The warrants were recorded in equity and have a weighted average
remaining life of 10 years and a fair value of $0.3 million at
September 30, 2016.</t>
  </si>
  <si>
    <t>10. Stock purchase
warrants During 2013, in connection with the
loan agreement (Note 5), the Company issued a warrant to the lender
to purchase up to 16,550 shares of Series A-1 preferred stock at a
price per share of $1.8132. The term of the warrant extends until
10 years from the grant date and the warrant is exercisable at any
time during that 10-year The Company estimated the fair value
of the warrants at issuance using the Black-Scholes option-pricing
model utilizing the fair value of the underlying preferred stock.
The estimates in the Black-Scholes option pricing model are based,
in part, on assumptions, including but not limited to the
volatility of comparable public companies, the expected life of the
warrants, the risk-free interest rate and the fair value of the
equity underlying the warrants. Key assumptions utilized in the fair
value calculation for the warrants appear in the table
below:
December 31,
2014 2015
Expected term (years) 5.00 5.00
Volatility 109.60% 113.50%
Risk-free interest rate 2.10% 2.13%
Dividend yield 0.00% 0.00% The fair value of the Series A-1
warrant was $42,000 and $58,000 at December 31, 2014 and 2015,
respectively. During 2014, in connection with the
issuance of the Bridge Notes (Note 6), the Company issued warrants
to the lenders to purchase up to 112,802 shares of common stock at
a price per share of $0.02. These warrants were outstanding at
December 31, 2014 and December 31, 2015 and had a remaining life of
9.2 and 8.2 years, respectively. If unexercised, these warrants
will expire upon the closing of an initial public
offering.
In connection with its Series B
convertible preferred stock financing in August 2014, the Company
issued warrants to purchase an aggregate of 780,400 shares of
common stock at an exercise price of $0.02 per share. These
warrants were exercised on May 20, 2015. At the date of issuance, the total
value of the common stock warrants issued in connection with the
Series B financing was estimated to be $1.2 million. In order to
determine the fair value of these common warrants, the Company used
a hybrid of an option pricing model and a probability-weighted
expected return method (“PWERM”). The estimates in the
option pricing model were based, in part, on assumptions, including
but not limited to the volatility of comparable public companies,
the expected life of the warrants, the risk-free interest rate and
the fair value of the equity underlying the warrants. Significant
inputs for the PWERM included an estimate of the Company’s
equity value and an estimated probability and timing for each
valuation scenario. The Company attributed a 60% weighting to
option pricing model, a 24% weighting to an early 2015 IPO scenario
within the PWERM and a 16% weighting to a late 2015 IPO scenario
within the PWERM. In April 2015, in connection with the
loan agreement, the Company issued a warrant to the lenders to
purchase up to 57,143 shares of Series B preferred stock at a price
per share of $3.50. The term of the warrant extends until 10 years
from the grant date and the warrant is exercisable at any time
during that 10-year period. This warrant was outstanding at
December 31, 2015 and had a weighted average remaining life of 9.25
years. The Company estimated the fair value
of the Series B preferred warrants under three scenarios, the
option price modeling, for which the Company took the value from
the model discounted for the lack of marketability, and two IPO
scenarios, early and late. Under the IPO scenarios, the Company
calculated the value of the warrant based on a call option of the
common share at IPO (assuming the Series B preferred stock would
convert to common stock) given the time to exit and the term of the
warrants stipulated in the contract. The Company then applied a
discount for lack of marketability. The Company also ran the valuation
for the Series B preferred warrants at the issue date of April 15,
2015 based on the model, financials, and capitalization table as of
March 31, 2015, assuming there had been no material changes to the
business over the 15-day period since the March 31, 2015 valuation.
The Company utilized the same methodology to calculate the value of
the warrants as of December 31, 2015. The fair value of the Series
B preferred warrant was $200,000 at December 31, 2015.</t>
  </si>
  <si>
    <t>Share-based compensation</t>
  </si>
  <si>
    <t>Disclosure of Compensation Related Costs, Share-based Payments [Abstract]</t>
  </si>
  <si>
    <t>9. Share-based
compensation In January 2016, the Company’s
board of directors adopted and approved the Clearside Biomedical,
Inc. 2016 Equity Incentive Plan (the “2016 Plan”) which
became effective in connection with the IPO on June 1, 2016. The
2016 Plan provides for the grant of share-based awards to
employees, directors and consultants of the Company. The Company
has reserved 1,818,182 shares of common stock for issuance under
the 2016 Plan. The 2016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 At September 30, 2016, under
the 2016 Plan, options to purchase 157,500 shares of the
Company’s common stock were outstanding at a weighted average
price of $6.64 per share and 1,660,682 shares remained available
for future grant. As a result of the adoption of the
2016 Plan, no further grants may be made under the Company’s
2011 Stock Incentive Plan (the “2011 Plan”). The 2011
Plan provided for the grant of share-based awards to employees,
directors and consultants of the Company. At September 30, 2016,
options to purchase 1,239,858 shares of the Company’s common
stock were outstanding under the 2011 Plan at a weighted average
exercise price of $2.35 per share. Share-based compensation is accounted
for in accordance with the provisions of ASC 718,
Compensation-Stock Compensation The Company has granted stock option
awards to employees, directors and consultants. Share-based
compensation expense for options granted is reflected in the
statements of operations as follows (in thousands):
Nine Months Ended September
30,
2016 2015
Research and development $ 375 $ 229
General and administrative 401 273
Total $ 776 $ 502
The following table summarizes the
activity related to stock options during the nine months ended
September 30, 2016:
Number of Shares Weighted Average Exercise Price
Options outstanding at January 1,
2016 1,261,638 $ 2.41
Granted 174,736 6.79
Exercised (1,326 ) 0.40
Cancelled/Forfeited (20,454 ) 6.03
Options outstanding at September 30,
2016 1,414,594 2.90
Options exercisable at December 31,
2015 500,797 0.92
Options exercisable at September 30,
2016 686,439 1.22
As of September 30, 2016, the Company
had $3.1 million of unrecognized compensation expense related to
unvested stock options, which is expected to be recognized over a
weighted average period of 1.5 years.</t>
  </si>
  <si>
    <t>11. Share-based
compensation In November 2011, the Company’s
Board adopted and approved the Clearside Biomedical, Inc. 2011
Stock Incentive Plan (the “Plan”) which provides for
the grant of share-based awards to employees, directors and
consultants of the Company. The Company has reserved 1,517,625
shares of common stock for issuance under the Plan. In February
2016, the Company awarded an option grant to a newly appointed
board member. This option grant was outside of the Plan. The Board
shall determine price, term and vesting conditions of all
share-based awards at their grant date. Absent a public market
price for the Company’s common stock, the board of directors
will determine the estimated fair value for the underlying common
stock. Share-based awards vest over variable periods, generally
from one to five years, and expire not more than ten years after
the date of grant.
The total share-based compensation
expense recognized is reflected in the statements of operations as
follows (in thousands):
Year Ended December 31,
2014 2015
Research and development $ 218 $ 327
General and administrative 209 378
Total $ 427 $ 705
Share-based compensation is accounted
for in accordance with the provisions of ASC 718,
Compensation-Stock Compensation The following table sets forth the
weighted average assumptions utilized in the fair value calculation
for the underlying common stock for the years ended December 31,
2014 and 2015.
Year Ended December 31,
2014 2015
Expected term (years) 7.00 7.00
Expected stock price
volatility 85.64% 86.63%
Risk-free interest rate 1.99% 2.09%
Expected dividend yield 0.00% 0.00% Expected term (in years): Risk-free interest rate: Expected dividend yield: Expected stock price
volatility:
Stock
options The Company has granted stock option
awards to employees, directors and consultants. Share-based
compensation expense for options granted is reflected in the
statements of operations as follows (in thousands):
Year Ended December 31,
2014 2015
Research and development $ 91 $ 327
General and administrative 192 378
Total $ 283 $ 705
The following table summarizes the
activity related to stock options:
Number of Shares Weighted Average Exercise Price
Options outstanding at January 1,
2014 770,062 $ 0.34
Granted 376,126 3.38
Exercised (24,803 ) 0.17
Cancelled/Forfeited (22,899 ) 0.15
Options outstanding at December 31,
2014 1,098,486 1.39
Granted 289,619 5.68
Exercised (50,980 ) 0.27
Cancelled/Forfeited (75,488 ) 1.67
Options outstanding at December 31,
2015 1,261,637 2.40
The following table provides
additional information about the Company’s stock options that
were outstanding and exercisable at December 31, 2015 (aggregate
intrinsic values in thousands):
Exercise Price Options Outstanding Weighted Average Exercise Price Aggregate Intrinsic Value Average Remaining Contractual Life
(Years) Options Exercisable Weighted Average Exercise Price Aggregate Intrinsic Value
$0.02 11,363 5.9 11,363
0.15 72,987 6.4 67,510
0.40 544,493 7.6 329,131
3.08 31,818 8.6 11,267
3.41 311,357 9.0 79,254
5.57 232,802 9.9 —
6.16 56,817 9.5 2,272
1,261,637 $ 2.40 $ 7,210 500,797 $ 0.92 $ 3,606
As of December 31, 2015, the Company
had $3.0 million of unrecognized compensation expense related to
unvested stock options granted under the Plan. This cost is
expected to be recognized over a weighted average period of 1.7
years as of December 31, 2015. The weighted average remaining
contractual life of all outstanding options as of December 31, 2015
was 8.4 years.
The intrinsic value is calculated as
the difference between the estimated fair market value and the
exercise price per share of the stock options. The estimated fair
market value per share of common stock as of December 31, 2015 was
$8.12. Restricted
stock In 2011, the founders of the Company
purchased restricted common stock. These shares are subject to
repurchase rights whereby the Company has the right to repurchase
the unvested shares at price per share equal to the lesser of (i)
the fair market value of the shares at the time the right of
repurchase is exercised and (ii) the original issuance price of the
shares. A summary of the status of unvested restricted stock is
presented below:
Number of Shares Weighted Average Grant Date Fair
Value
Unvested at January 1,
2014 229,208 $ 0.51
Vested (208,520 ) 0.40
Unvested at December 31,
2014 20,688 0.57
Vested (14,203 ) 0.55
Unvested at December 31,
2015 6,485 0.57
Share-based compensation expense for
restricted stock granted is reflected in the statements of
operations as follows (in thousands):
Year Ended December 31,
2014 2015
Research and development $ 127 $ —
General and administrative 17 —
Total $ 144 $ —
As of December 31, 2014 and 2015, the
Company had $0 of unrecognized compensation expense related to
unvested restricted stock.</t>
  </si>
  <si>
    <t>Commitments and Contingencies Disclosure [Abstract]</t>
  </si>
  <si>
    <t>10. Commitments and
contingencies Lease commitment
summary The Company leases office space under
non-cancelable operating leases which expire in March 2017. The
operating leases have renewal options and rent escalation
clauses. Minimum lease payments were as
follows at September 30, 2016 (in thousands):
2016 $ 23
2017 23
Total minimum lease
payments $ 46
Rent expense, net of sublease income,
was $61,000 for the nine months ended September 30, 2016 and
2015.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si>
  <si>
    <t>12. Commitments and
contingencies Lease commitment
summary The Company leases office space under
non-cancelable operating leases which expire in March 2017. The
operating leases have renewal options and rent escalation clauses.
The following table presents future minimum commitments of the
Company due under non-cancelable operating leases with original or
remaining terms in excess of one year. Minimum lease payments were as
follows at December 31, 2015 (in thousands):
2016 $ 90
2017 23
Total minimum lease
payments $ 113
Rent expense, net of sublease income,
was $198,000 and $150,000 for years ended December 31, 2014 and
2015, respectively. Litigation The Company is not party to any
litigation and does not have contingency reserves established for
any litigation liabilities.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 Employment
contracts The Company has employment agreements
with its executive officers and has at will employment contracts
with substantially all other employees providing for salary,
benefits and bonuses.</t>
  </si>
  <si>
    <t>License agreements</t>
  </si>
  <si>
    <t>11. License
agreements In August 2014, the Company entered
into a royalty-bearing license agreement with NovaMedica LLC
(“NovaMedica”). Under this agreement, the Company
granted to NovaMedica the right to use the Company’s
intellectual property to develop and commercialize the intended
products (the “Covered Products”) and to have the
exclusive right to sell those products in Russia and specified
adjacent territories involving the use of the corticosteroid
triamcinolone acetonide as the sole active pharmaceutical
ingredient for administration in the suprachoroidal space. In
connection with this royalty-bearing license, NovaMedica made an
upfront payment to the Company of $200,000. The Company is
currently developing product candidates that when completed would
be subject to this license giving NovaMedica the exclusive right to
then sell the products in the specified geographic territories. In
mid-December 2015, the Company received positive results from the
Phase 2 clinical trial relating to the product candidate and
determined, based on these results, that the intellectual property
could become commercially feasible. Beginning in the first quarter
ended March 31, 2016, the Company began recognizing the $200,000 to
revenue over the period of time to complete clinical development
and commercialization of the Covered Products and the beginning of
the first set of patent expirations in 2027. The Company recorded
$5,000 and $15,000 of license revenue during the three and nine
months ended September 30, 2016, respectively, for this license
agreement. NovaMedica is jointly owned by Rusnano MedInvest LLC, or
Rusnano MedInvest, and Domain Russia Investments Limited. RMI,
which beneficially owns approximately 11% of the Company’s
voting securities, is a wholly owned subsidiary of Rusnano
MedInvest. In April 2015, the Company entered
into a license and collaboration agreement (the “Spark
Agreement”) with Spark Therapeutics, Inc.
(“Spark”) under which Spark could acquire the exclusive
rights to license the Company’s microinjector technology and
access to the suprachoroidal space within the eye for development
and ultimate commercialization of Spark’s gene therapy
treatments to be delivered via the microinjector. In conjunction
with executing the Spark Agreement, Spark made an upfront,
non-refundable payment to the Company of $500,000. In February 2016, the initial study
was completed and Spark elected not to extend the arrangement nor
license the technology which terminated the agreement in accordance
with the agreement terms. During the quarter ended March 31, 2016,
the Company recorded as revenue the $500,000 upfront payment as the
amount was non-refundable and the Company had no further
obligations under this arrangement.</t>
  </si>
  <si>
    <t>13. License
agreements In July 2012, the Company entered
into an Exclusive License Agreement with Emory University and
Georgia Tech Research Corporation (“Emory/GTRC”),
whereby the Company purchased a license for Methods and Devices For
Drug Delivery Using Microneedles. The Company paid $30,000 for the
license and made a milestone payment of $35,000 during the year
ended December 31, 2012. No payments were made to Emory/GTRC during
the years ended December 31, 2014 or 2015. The Exclusive License
Agreement requires the Company to make a milestone payment upon the
occurrence of a specified event relating to the commercialization
of a drug developed using the licensed patents. Beginning on the
third anniversary of this license agreement, the Company will be
obligated to pay an annual license maintenance fee of $25,000,
which will continue until the first commercial sale of a product
covered by the licensed patents. Additionally, the Company will owe
a low single-digit royalty on any worldwide net product sales
related to the licensed patents, with minimum annual royalties of
$15,000 after commercialization. The minimum annual royalty
increases thereafter to $100,000. In August 2014, the Company entered
into a royalty-bearing license agreement with NovaMedica LLC
(“NovaMedica”). Under this agreement, the Company
granted to NovaMedica the right to use the Company’s
intellectual property to develop and commercialize the intended
products (the “Covered Products”) and to have the
exclusive right to sell those products in Russia and specified
adjacent territories involving the use of the corticosteroid
triamcinolone acetonide as the sole active pharmaceutical
ingredient for administration in the suprachoroidal space. In
addition, NovaMedica agreed to make royalty payments equal to the
amount of any royalties the Company owes to Emory or GTRC pursuant
to the Emory/GTRC License Agreement as a result of
NovaMedica’s sales of products and services covered by the
license granted to NovaMedica, up to a maximum of a low
single-digit percentage of net sales of such products or services
by NovaMedica. NovaMedica has also agreed to make milestone
payments, totaling $12.7 million in the aggregate, primarily
related to the achievement of specified commercial product sales.
The agreement also includes provisions whereby the Company and
NovaMedica may enter into a future development and research
collaboration agreement and a supply agreement for the Company to
manufacture and supply the Covered Products. Terms and conditions
of these agreements would be negotiated in good faith in the
future. The term of the NovaMedica license agreement will expire
upon the expiration of the last-to-expire valid claim within the
patents licensed to NovaMedica pursuant to the agreement. Either
the Company or NovaMedica may terminate the agreement upon written
notice in the event of the other party’s material breach that
is not cured within 20 business days of receiving written notice
requesting a cure of a payment breach, and within 60 business days
of receiving written notice requesting a cure in the case of all
other breaches. Each party also has the right to terminate the
agreement in the event of the other party’s bankruptcy or
insolvency. The Company may terminate the agreement immediately
upon written notice in the event that NovaMedica commences or
participates in any action challenging the validity or
enforceability of the patents licensed to NovaMedica under the
agreement. In connection with this royalty-bearing license,
NovaMedica made an upfront payment to the Company of $200,000. The
Company is currently developing product candidates that when
completed would be subject to this license giving NovaMedica the
exclusive right to then sell the products in the specified
geographic territories. During 2014 and 2015, the Company deferred
the $200,000 given the early stage of development of the
intellectual property and uncertainty regarding commercial
feasibility. In mid-December 2015, the Company received positive
results from the Phase 2 clinical trial relating to the product
candidate and determined, based on these results, that the
intellectual property could become commercially feasible. Beginning
in the first quarter ended March 31, 2016, the Company began
recognizing the $200,000 to revenue over the period of time to
complete clinical development and commercialization of the Covered
Products and the beginning of the first set of patent expirations
in 2027. NovaMedica is jointly owned by Rusnano MedInvest LLC, or
Rusnano MedInvest, and Domain Russia Investments Limited. RMI,
which beneficially owns approximately 11% of the Company’s
voting securities, is a wholly owned subsidiary of Rusnano
MedInvest. On April 27, 2015, the Company
entered into a license and collaboration agreement (the
“Spark Agreement”) with Spark Therapeutics, Inc.
(“Spark”) under which Spark could acquire the exclusive
rights to license the Company’s microinjector technology and
access to the suprachoroidal space within the eye (collectively
“the IP”) for development and ultimate
commercialization of Spark’s gene therapy treatments to be
delivered via the microinjector. If Spark made the decision to
license the IP, Spark would be responsible for the costs of the
future development and commercialization. The Company would be
responsible for providing the microinjector technology as well as
other defined support to Spark as part of Spark’s development
efforts. The Spark Agreement was structured to
allow Spark certain periods of time (the “Option
Periods”) before actually entering into the IP license. In
conjunction with executing the Spark Agreement, Spark made an
upfront, non-refundable payment to the Company of $500,000. During
the initial Option Period, the parties agreed to have a third-party
research organization perform an initial preclinical study under
the direction of the Company. At any time during this Option
Period, Spark could exercise its option to license the IP by paying
an additional $2.0 million, or could elect to initiate a second
Option Period during which the Company and Spark would conduct
further studies specified in the Spark Agreement. If Spark elected
to initiate the second Option Period, Spark would be required to
pay the Company $1.0 million. If Spark exercised its option to
license the IP during the second Option Period, then Spark would be
required to pay the Company an additional $3.0 million. If
Spark did not exercise its option to license the IP or elect to
initiate the second Option Period, then the Spark Agreement would
terminate at the end of the first Option Period. Spark had the
right to terminate the Spark Agreement at any time upon written
notice to the Company. The Company and Spark could also terminate
the Spark Agreement upon 90 days’ written notice in the event
of an uncured material breach by the other party. If Spark decided to license the
technology, the Company would be eligible to receive aggregate
payments of up to $13.5 million from Spark upon the achievement of
specified future development and commercialization milestones as
described in the agreement, as well as aggregate payments of up to
$12.0 million upon the achievement of specified annual net sales
milestones. In addition, the Company would be eligible to receive
low to mid single-digit percentage royalties on net sales of
licensed products. Subject to specified exceptions, the license
would expire on a licensed product-by-licensed product basis and on
a country-by-country basis upon the expiration of the specified
licensed intellectual property.
In evaluating the Option Periods
granted to Spark to determine whether Spark would license the IP,
the Company determined that these Option Periods combined had
stand-alone value apart from the IP license as Spark was deriving
value from its ability to evaluate the technology through defined
preclinical studies conducted by the Company and Spark during these
Option Periods. The Company also determined that the two Option
Periods represented one unit of accounting providing Spark with an
overall evaluation period in which to decide whether to license the
IP. This determination was made based on the fact that the planned
studies are not independent of each other, but instead are designed
to build on the results of the prior studies in order to further
the preclinical analysis to be in a position to ultimately file an
investigational new drug application and begin the onset of
clinical trials in human patients as contemplated in the Spark
Agreement. The Company determined that the
$500,000 upfront payment should be recognized to revenue over the
expected period of time to perform and complete the planned studies
during the Option Periods contemplated at the date the agreement
was executed. The Company estimated that this time period would be
approximately 30 months from the start of the initial study to the
end and evaluation of the planned studies to be performed during
the Option Periods. The Company did not record any revenue from the
$500,000 upfront payment during 2015. In February 2016, the initial study
was completed and Spark elected not to extend the arrangement nor
license the technology which terminated the agreement in accordance
with the agreement terms. During the quarter ended March 31, 2016,
the Company recorded as revenue the $500,000 upfront payment as the
amount was non-refundable and the Company had no further
obligations under this arrangement.</t>
  </si>
  <si>
    <t>Collaborative agreement</t>
  </si>
  <si>
    <t>12. Collaborative
agreement In January 2013, the Company entered
into a collaborative research agreement with a stockholder, whereby
the parties agreed to conduct feasibility studies for certain
compounds. Each party to the collaborative research agreement will
bear its own costs, except that certain costs incurred by the
Company are limited to a defined maximum amount. The Company
incurred research and development costs in relation to the
collaborative research agreement of $85,000 and $124,000 for the
nine months ended September 30, 2016 and 2015,
respectively.</t>
  </si>
  <si>
    <t>14. Collaborative
agreement In January 2013, the Company entered
into a collaborative research agreement with one of the holders of
the Series A-1 preferred stock, whereby the two parties agreed to
conduct feasibility studies for certain compounds. Each party to
the collaborative research agreement will bear its own costs,
except that certain costs incurred by the Company are limited to a
defined maximum amount. The Company incurred research and
development costs in relation to the collaborative research
agreement of $98,000 and $145,000 for the years ended December 31,
2014 and 2015, respectively.</t>
  </si>
  <si>
    <t>Fair value measurements</t>
  </si>
  <si>
    <t>Fair Value Disclosures [Abstract]</t>
  </si>
  <si>
    <t>14.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September 30, 2016 and December 31, 2015
consisted primarily of cash and cash equivalents, short-term
investments, long-term debt and stock purchase warrant liabilities.
The fair value of cash and cash equivalents, other current assets
and accounts payable approximate their respective carrying values
due to the short term nature of these instruments. The fair value
of long-term debt approximates the carrying value due to variable
interest rates that correspond to market rates. The Company has
determined its short-term investments, comprised of certificates of
deposit, corporate bonds and government bonds and agency
obligations, to be Level 2 in the fair value hierarchy. The fair
value was determined using a market approach, based on prices and
other relevant information generated by market transactions
involving similar assets. The short-term investments consist of
investments with original maturity dates from date of acquisition
of 90 to 365 days and are classified as available-for-sale. The
Company has determined its stock purchase warrants liability to be
Level 3 in the fair value hierarchy. There were no significant transfers
between Levels 1, 2 and 3 during the nine months ended September
30, 2016 and the year ended December 31, 2015. The following tables summarize the
fair value of financial assets and liabilities that are measured at
fair value and the classification by level of input within the fair
value hierarchy (in thousands):
September 30, 2016
Level 1 Level 2 Level 3 Recorded Value
Financial Assets:
Cash and money markets $ 35,666 $ — $ — $ 35,666
Certificates of deposit 5,868 — — 5,868
Government bonds 2,499 — — 2,499
Agency obligations — 8,530 — 8,530
Corporate bonds — 4,356 — 4,356
Total financial assets $ 44,033 $ 12,886 $ — $ 56,919
Financial
Liabilities:
Stock purchase warrants $ — $ — $ 251 $ 251
December 31, 2015
Level 1 Level 2 Level 3 Recorded Value
Financial Assets:
Money markets (included in cash and
cash equivalents) $ 20,076 $ — $ — $ 20,076
Financial
Liabilities:
Stock purchase warrants $ — $ — $ 258 $ 258
Prior to the IPO, the Company
estimated the fair value of its warrants to purchase preferred
stock using an option pricing model that included three valuation
scenarios, a non-IPO scenario and two IPO scenarios. Under the IPO
scenarios, the Company calculated the value of the warrant based on
a call option of the common share at IPO (assuming the underlying
preferred stock would convert to common stock) given the time to
exit and the term of the warrants stipulated in the contract. The
Company then applied a discount for lack of marketability. Changes
in the fair value of the stock purchase warrants were recorded in
other income (expense), net in the statements of operations.
Subsequent to the IPO, the Company used the Black-Scholes option
pricing model to estimate the fair value of the remaining warrants.
The estimates in the Black-Scholes option pricing model are based,
in part, on assumptions, including but not limited to the
volatility of comparable public companies, the expected life of the
warrants, the risk-free interest rate and the fair value of the
underlying warrants. The following table summarizes the changes in
fair value of the Level 3 liability, stock purchase warrants (in
thousands):
Level 3 Liabilities
Nine Months Ended September 30, Year Ended December 31,
2016 2015
Stock purchase
warrants
Balance at beginning of
period $ 258 $ 42
Issuance of stock purchase
warrants — 164
Exercise of stock purchase
warrants (23 ) —
Net increase in fair value
remeasurement 16 52
Balance at end of period $ 251 $ 258</t>
  </si>
  <si>
    <t>15.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December 31, 2014 and 2015 consisted
primarily of cash and cash equivalents, long-term debt and stock
purchase warrant liabilities. The fair value of cash and cash
equivalents, other current assets and accounts payable approximate
their respective carrying values due to the short term nature of
these instruments. The fair value of long-term debt approximates
the carrying value due to variable interest rates that correspond
to market rates. The Company has determined its stock purchase
warrants liability to be a Level 3 fair value
measurement. There were no significant transfers
between Levels 1, 2 and 3 during the years ended December 31, 2014
and 2015. The following tables summarize the
fair value of financial assets and liabilities that are measured at
fair value and the classification by level of input within the fair
value hierarchy (in thousands):
December 31, 2014
Level 1 Level 2 Level 3 Recorded Value
Financial Assets:
Money markets (included in cash and
cash equivalents) $ 7,951 $ — $ — $ 7,951
Financial
Liabilities:
Stock purchase warrants $ — $ — $ 42 $ 42
December 31, 2015
Level 1 Level 2 Level 3 Recorded Value
Financial Assets:
Money markets (included in cash and
cash equivalents) $ 20,076 $ — $ — $ 20,076
Financial
Liabilities:
Stock purchase warrants $ — $ — $ 258 $ 258
The determination of the fair value
of the stock purchase warrants is discussed in Note 10. Changes in
the fair value of the stock purchase warrants are recorded in other
income (expense), net in the statements of operations. The
following table summarizes the changes in fair value of the Level 3
liability, stock purchase warrants (in thousands):
Level 3 Liabilities
Year Ended December 31,
2014 2015
Stock purchase
warrants
Balance at beginning of
period $ 24 $ 42
Issuance of stock purchase
warrants — 164
Net increase (decrease) in fair value
remeasurement 18 52
Balance at period end of
period $ 42 $ 258</t>
  </si>
  <si>
    <t>Subsequent events</t>
  </si>
  <si>
    <t>Subsequent Events [Abstract]</t>
  </si>
  <si>
    <t>16. Subsequent
events Subsequent to September 30, 2016, we
entered into a new office lease agreement for our corporate
headquarters, under which we have agreed to lease approximately
20,000 square feet of space in Alpharetta, Georgia. We expect to
move into this new space in the first half of 2017. Under this
lease, we will pay an initial annual base rent of $421,740, or
$35,145 per month, subject to an increase of 3% per
year.</t>
  </si>
  <si>
    <t>16. Subsequent
events Reverse stock
split On May 11, 2016, the Company effected
a 1-for-2.2 reverse stock split of its issued and outstanding
shares of common stock and a proportional adjustment to the
existing conversion ratios for each series of the Company’s
convertible preferred stock (see Notes 8 and 9). Accordingly, all
share and per share amounts for all periods presented in these
financial statements and notes thereto have been adjusted
retroactively, where applicable, to reflect this reverse stock
split and adjustment of the preferred stock conversion
ratios.</t>
  </si>
  <si>
    <t>Available-for sale securities</t>
  </si>
  <si>
    <t>Investments, Debt and Equity Securities [Abstract]</t>
  </si>
  <si>
    <t>13. Available-for sale
securities The following table summarizes the
Company’s available-for-sale investments as of September 30,
2016:
September 30, 2016
Amortized Cost Unrealized Loss Fair Value
Government bonds and agency
obligations $ 11,032 $ (3 ) $ 11,029
Certificates of deposit 4,658 — 4,658
Corporate bonds 4,358 (2 ) 4,356
Total available-for-sale
investments $ 20,048 $ (5 ) $ 20,043</t>
  </si>
  <si>
    <t>Significant accounting policies (Policies)</t>
  </si>
  <si>
    <t>Basis of presentation</t>
  </si>
  <si>
    <t>Basis of
presentation The Company’s financial
statements have been prepared in conformity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accrued liabilities, share-based compensation expense
and income tax valuation allowance. Actual results could differ
from these estimat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ll operations are located in the United States.</t>
  </si>
  <si>
    <t>Property and equipment,
net Property and equipment is recorded at
historical cost. Depreciation is calculated using the straight-line
method over the estimated useful lives of the related assets.
Repairs and maintenance are expensed when incurred. Upon retirement
or sale, the cost of the assets disposed of and the related
accumulated depreciation are removed from the accounts, and any
resulting gain or loss is included in the determination of net
income.</t>
  </si>
  <si>
    <t>Cash equivalents</t>
  </si>
  <si>
    <t>Cash
equivalents Cash equivalents consist of
short-term, highly liquid investments with an original term of
three months or less at the date of purchase.</t>
  </si>
  <si>
    <t>Concentration of credit risk arising from cash deposits in excess of insured limits</t>
  </si>
  <si>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si>
  <si>
    <t>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if such stock is classified outside of
stockholders’ equity (deficit). Should the equity financing
no longer be considered probable of being consummated, the deferred
offering costs would be expensed immediately as a charge to
operating expenses in the statement of operations. As of December
31, 2014, the Company had recorded $1.8 million of deferred
offering costs. In September 2015, $1.9 million of deferred
offering costs were charged to operating expenses due to the
postponement of the equity financing. As of December 31, 2015, the
Company had recorded $0.4 million of deferred offering costs in
connection with a new equity financing.</t>
  </si>
  <si>
    <t>Research and development costs</t>
  </si>
  <si>
    <t>Research and development
costs Research and development costs are
charged to expense as incurred and include, but are not limited
to: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preclinical and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which are reported in
accounts payable. No material adjustments to these estimates have
been recorded in these financial statements.</t>
  </si>
  <si>
    <t>Share-based
compensation Compensation cost related to
share-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awards is determined based on the fair value of the
Company’s common stock on the date of grant. Share-based
compensation costs are expensed on a straight-line basis (net of
estimated forfeitures) over the relevant vesting period. The fair
value of awards granted to non-employees is re-measured each period
until the related service is complete. All share-based compensation
costs are recorded in general and administrative or research and
development costs in the statements of operations based upon the
underlying employees’ roles within the Company.</t>
  </si>
  <si>
    <t>Debt discount</t>
  </si>
  <si>
    <t>Debt
discount The Company follows the authoritative
guidance in Accounting Standards Codification (“ASC”)
470-20-25-2, Debt with Conversion of Other Options</t>
  </si>
  <si>
    <t>Fair value
measurements The Company records certain financial
assets and liabilities at fair value in accordance with the
provisions of ASC Topic 820, Fair Value Measurements and
Disclosures</t>
  </si>
  <si>
    <t>Stock purchase
warrants The Company accounts for stock
purchase warrants as liabilities based upon the characteristics and
provisions of the underlying instruments. These liabilities are
recorded at their fair value on the date of issuance within other
non-current liabilities on the balance sheet and are remeasured on
each subsequent reporting date, with fair value changes recognized
as income (decreases in fair value) or expenses (increases in fair
value) in other income (expense), net in the statements of
operations. The fair value of these liabilities is estimated using
the Black-Scholes method.</t>
  </si>
  <si>
    <t>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of $14.2 million for the period from May 26, 2011 (inception) to
December 31, 2015. Due to its history of operating losses since
inception and losses expected to be incurred in the foreseeable
future, a full valuation allowance was considered
necessary.</t>
  </si>
  <si>
    <t>Recent accounting pronouncements</t>
  </si>
  <si>
    <t>Recent accounting
pronouncements In August 2016, the Financial
Accounting Standards Board (“FASB”) issued Accounting
Standards Update (“ASU”) 2016-15, Statement of Cash
Flows Classification of Certain Cash Receipts and Cash
Payments In March 2016, the FASB issued ASU
No. 2016-09, Compensation-Stock Compensation (Topic 718). In February 2016, the FASB issued ASU
No. 2016-02, Leases (ASC 842), In August 2014, the FASB issued ASU
2014-15, Presentation of Financial Statements-Going Concern
(Subtopic 205-40): Disclosure of Uncertainties About an
Entity’s Ability to Continue as a Going Concern
In May 2014, FASB issued ASU 2014-09,
Revenue from Contracts with Customers</t>
  </si>
  <si>
    <t>Recent accounting
pronouncements In March 2016, the Financial
Accounting Standards Board (“FASB”) issued Accounting
Standards Update (“ASU”) No. 2016-09,
Compensation-Stock Compensation (Topic 718) In February 2016, the FASB issued ASU
No. 2016-02, Leases (ASC 842), In August 2014, the FASB issued ASU
2014-15, Presentation of Financial Statements—Going
Concern (Subtopic 205-40): Disclosure of Uncertainties About
an Entity’s Ability to Continue as a Going Concern,</t>
  </si>
  <si>
    <t>Unaudited interim financial information</t>
  </si>
  <si>
    <t>Unaudited interim financial
information The accompanying balance sheet as of
September 30, 2016, statements of operations for the nine months
ended September 30, 2016 and 2015 and statements of cash flows for
the nine months ended September 30, 2016 and 2015 are unaudited.
The unaudited interim financial statements have been prepared on
the same basis as the annual financial statements and, in the
opinion of management, reflect all adjustments, which include only
normal recurring adjustments, necessary for the fair presentation
of the Company’s financial position as of September 30, 2016
and its results of its operations for the nine months ended
September 30, 2016 and 2015 and its cash flows for the nine months
ended September 30, 2016 and 2015. The financial data and other
information disclosed in these notes related to the nine months
ended September 30, 2016 and 2015 are unaudited. The results for
the nine months ended September 30, 2016 are not indicative of
results to be expected for the year ending December 31, 2016, any
other interim periods or any future year or period. These unaudited
financial statements should be read in conjunction with the audited
financial statements and related footnotes for the year ended
December 31, 2015, which are included in the Company’s
prospectus dated June 1, 2016, as filed pursuant to Rule 424(b)
under the Securities and Exchange Act of 1933 filed, as amended,
with the SEC.</t>
  </si>
  <si>
    <t>Reverse stock split</t>
  </si>
  <si>
    <t>Reverse stock
split On May 11, 2016, the Company effected
a 1-for-2.2 reverse stock split of its issued and outstanding
shares of common stock and a proportional adjustment to the
existing conversion ratios for each series of the Company’s
convertible preferred stock. Accordingly, all share and per share
amounts for all periods presented in these financial statements and
notes thereto have been adjusted retroactively, where applicable,
to reflect this reverse stock split and adjustment of the preferred
stock conversion ratios. The adjustment to the conversion ratio for
the Series C convertible preferred stock also included an
anti-dilution adjustment based on the initial public offering price
of the Company’s common stock.</t>
  </si>
  <si>
    <t>Short-term
investments Short-term investments are
investments with original maturities of between 90 and 365 days
when purchased and are comprised of corporate and government bonds
and government agency securities. The Company classifies its
short-term investments as available-for-sale securities. Short-term
investments are recorded at fair value and unrealized gains and
losses are recorded within accumulated other comprehensive income
(loss) until realized. In addition, the Company evaluates the
short-investments with unrealized losses to determine whether such
losses are other-than-temporary.</t>
  </si>
  <si>
    <t>Significant accounting policies (Tables)</t>
  </si>
  <si>
    <t>Summary of Anti-dilutive Securities Excluded from Calculation of Weighted Average Common Shares Outstanding</t>
  </si>
  <si>
    <t>The Company’s potential common stock equivalents that have
been excluded from the computation of diluted net loss per share
for all periods presented because of their antidilutive effect
consisted of the following:
Year Ended December 31,
2014 2015
Convertible preferred stock 7,074,961 9,472,530
Outstanding stock options 1,098,486 1,261,637
Unvested restricted stock 20,688 6,485
Stock purchase warrants 900,724 146,298
9,094,859 10,886,950</t>
  </si>
  <si>
    <t>Property and equipment, net (Tables)</t>
  </si>
  <si>
    <t>Schedule of Property and Equipment, Net</t>
  </si>
  <si>
    <t xml:space="preserve">Property and equipment, net consisted
of the following (dollar amounts in thousands):
Estimated Useful Lives (Years) September 30, 2016 December 31, 2015
Furniture and fixtures 5 $ 69 $ 66
Machinery and equipment 5 121 121
Computer equipment 3 27 27
Leasehold improvements Lesser of
Useful life or
remaining
lease term 45 45
262 259
Less: Accumulated
depreciation (152 ) (103 )
$ 110 $ 156 </t>
  </si>
  <si>
    <t>Property and equipment, net consisted of the following (dollar
amounts in thousands):
Estimated Useful Lives (Years) December 31,
2014 2015
Furniture and fixtures 5 $ 95 $ 66
Machinery and equipment 5 105 121
Computer equipment 3 27 27
Leasehold improvements Lesser of useful life or remaining lease term 33 45
260 259
Less: Accumulated depreciation (55 ) (103 )
$ 205 $ 156</t>
  </si>
  <si>
    <t>Accrued liabilities (Tables)</t>
  </si>
  <si>
    <t>Schedule of Accrued Liabilities</t>
  </si>
  <si>
    <t>Accrued liabilities consisted of the following (in thousands):
September 30, 2016 December 31, 2015
Accrued research and development $ 790 $ 569
Accrued bonuses 478 530
Accrued professional fees 78 668
Accrued vacation 88 64
Accrued interest payable 5 15
Accrued expense 117 139
$ 1,556 $ 1,985</t>
  </si>
  <si>
    <t>Accrued liabilities consisted of the following (in thousands):
December 31,
2014 2015
Accrued research and development $ 427 $ 569
Accrued bonuses 279 530
Accrued professional fees 178 668
Accrued vacation 53 64
Accrued interest payable
— 15
Accrued expense 220 139
$ 1,157 $ 1,985</t>
  </si>
  <si>
    <t>Long-term debt (Tables)</t>
  </si>
  <si>
    <t>Scheduled Payments for the Loan Agreement</t>
  </si>
  <si>
    <t>As of September 30, 2016, the scheduled payments for the loan
agreement, including the scheduled final payment in 2020, were as
follows (in thousands):
Year Ending December 31, Principal Interest and Final Payment Total
2016 $
— $ 158 $ 158
2017
— 608 608
2018 3,200 476 3,676
2019 3,200 234 3,434
2020 1,600 545 2,145
$ 8,000 $ 2,021 $ 10,021</t>
  </si>
  <si>
    <t>As of December 31, 2015, the annual payments for the loan
agreement, including the scheduled final payment in 2018, were as
follows (in thousands):
Year Ending December 31, Principal Interest and Final Payment Total
2016 $ 1,733 $ 166 $ 1,899
2017 2,400 96 2,496
2018 1,867 354 2,221
$ 6,000 $ 616 $ 6,616</t>
  </si>
  <si>
    <t>Income taxes (Tables)</t>
  </si>
  <si>
    <t>Schedule of Net Deferred Tax Assets</t>
  </si>
  <si>
    <t>Significant components of the
Company’s net deferred income tax assets consist of the
following (in thousands):
December 31,
2014 2015
Current
Deferred tax asset
(liability)
Non-deductible accrued
expenses $ 20 $ 230
Deferred rent 4 3
Valuation allowance (24 ) (233 )
Net current deferred tax
asset $ — $ —
Non-current
Deferred tax asset
(liability)
Stock compensation expense $ 70 $ 88
Net operating loss
carryforwards 7,891 14,169
Depreciation differences (31 ) (28 )
Federal tax credits 447 850
State tax credits 196 262
Deferred revenue — 77
Deferred rent 4 1
Charitable contributions 3 3
Valuation allowance (8,580 ) (15,422 )
Net non-current deferred tax
asset $ — $ —</t>
  </si>
  <si>
    <t>Schedule of Statutory and Effective Income Tax Rate Reconciliation</t>
  </si>
  <si>
    <t>A reconciliation of the statutory tax rates and the effective tax
rates is as follows:
Year Ended December 31,
2014 2015
U.S. federal tax rate 34.00 % 34.00 %
State tax rate 4.41 4.54
Permanent difference and other (1.15 ) (1.26 )
Tax credit 4.54 2.66
Valuation allowance (41.79 ) (39.94 )
0.00 % 0.00 %</t>
  </si>
  <si>
    <t>Convertible debt (Tables)</t>
  </si>
  <si>
    <t>Activity Convertible Preferred Stock</t>
  </si>
  <si>
    <t>The following table summarizes the activity of convertible
preferred stock (dollar amounts in thousands, except per share
amounts):
Series A Preferred Stock Series A-1 Preferred Stock Series B Preferred Stock Series C Preferred Stock Total Convertible Preferred Stock
Shares Amount Shares Amount Shares Amount Shares Amount
Balance at January 1, 2014 5,198,826 $ 4,040 4,356,931 $ 7,831
— $
—
— $
— $ 11,871
Issuance of Series B at $2.69783 per share on August 29, 2014, net
of issuance cost of $236
—
—
—
— 4,811,259 11,501
—
— 11,501
Conversion of promissory notes and interest payable at $2.69783 per
share on August 29, 2014
—
—
—
— 1,197,943 3,232
—
— 3,232
Accretion of stock issuance costs
— 46
— 27
— 158
—
— 231
Balance at December 31, 2014 5,198,826 4,086 4,356,931 7,858 6,009,202 14,891
—
— 26,835
Issuance of Series C at $3.7917 per share in November and December
2015, net of issuance cost of $46
—
—
—
—
—
— 5,274,674 19,954 19,954
Accretion of stock issuance costs
—
—
— 42
— 481
— 2 525
Balance at December 31, 2015 5,198,826 4,086 4,356,931 7,900 6,009,202 15,372 5,274,674 19,956 47,314</t>
  </si>
  <si>
    <t>Stock purchase warrants (Tables)</t>
  </si>
  <si>
    <t>assumptions for fair value calculation of warrants</t>
  </si>
  <si>
    <t xml:space="preserve">Key assumptions utilized in the fair
value calculation for the warrants appear in the table
below:
December 31,
2014 2015
Expected term (years) 5.00 5.00
Volatility 109.60% 113.50%
Risk-free interest rate 2.10% 2.13%
Dividend yield 0.00% 0.00% </t>
  </si>
  <si>
    <t>Share-based compensation (Tables)</t>
  </si>
  <si>
    <t>Summary of Share-based Compensation Expense</t>
  </si>
  <si>
    <t>Share-based compensation expense for options granted is reflected
in the statements of operations as follows (in thousands):
Nine Months Ended September 30,
2016 2015
Research and development $ 375 $ 229
General and administrative 401 273
Total $ 776 $ 502</t>
  </si>
  <si>
    <t>The total share-based compensation expense recognized is reflected
in the statements of operations as follows (in thousands):
Year Ended December 31,
2014 2015
Research and development $ 218 $ 327
General and administrative 209 378
Total $ 427 $ 705
The Company has granted stock option awards to employees, directors
and consultants. Share-based compensation expense for options
granted is reflected in the statements of operations as follows (in
thousands):
Year Ended December 31,
2014 2015
Research and development $ 91 $ 327
General and administrative 192 378
Total $ 283 $ 705
Share-based compensation expense for restricted stock granted is
reflected in the statements of operations as follows (in
thousands):
Year Ended December 31,
2014 2015
Research and development $ 127 $
—
General and administrative 17
—
Total $ 144 $
—</t>
  </si>
  <si>
    <t>Key Assumptions Utilized In the Fair Value Calculation for the Warrants</t>
  </si>
  <si>
    <t xml:space="preserve">The following table sets forth the
weighted average assumptions utilized in the fair value calculation
for the underlying common stock for the years ended December 31,
2014 and 2015.
Year Ended December 31,
2014 2015
Expected term (years) 7.00 7.00
Expected stock price
volatility 85.64% 86.63%
Risk-free interest rate 1.99% 2.09%
Expected dividend yield 0.00% 0.00% </t>
  </si>
  <si>
    <t>Stock Option Activity Under Stock Option Plan</t>
  </si>
  <si>
    <t>The following table provides additional information about the
Company’s stock options that were outstanding and exercisable
at December 31, 2015 (aggregate intrinsic values in thousands):
Exercise Price Options Outstanding Weighted Average Exercise Price Aggregate Intrinsic Value Average Remaining Contractual Life (Years) Options Exercisable Weighted Average Exercise Price Aggregate Intrinsic Value
$ 0.02 11,363 5.9 11,363
0.15 72,987 6.4 67,510
0.40 544,493 7.6 329,131
3.08 31,818 8.6 11,267
3.41 311,357 9.0 79,254
5.57 232,802 9.9
—
6.16 56,817 9.5 2,272
1,261,637 $ 2.40 $ 7,210 500,797 $ 0.92 $ 3,606</t>
  </si>
  <si>
    <t>Summary of Activity Related to Stock Options</t>
  </si>
  <si>
    <t>The following table summarizes the
activity related to stock options during the nine months ended
September 30, 2016:
Number of Shares Weighted Average Exercise Price
Options outstanding at January 1,
2016 1,261,638 $ 2.41
Granted 174,736 6.79
Exercised (1,326 ) 0.40
Cancelled/Forfeited (20,454 ) 6.03
Options outstanding at September 30,
2016 1,414,594 2.90
Options exercisable at December 31,
2015 500,797 0.92
Options exercisable at September 30,
2016 686,439 1.22</t>
  </si>
  <si>
    <t>The following table summarizes the activity related to stock
options:
Number of Shares Weighted Average Exercise Price
Options outstanding at January 1, 2014 770,062 $ 0.34
Granted 376,126 3.38
Exercised (24,803 ) 0.17
Cancelled/Forfeited (22,899 ) 0.15
Options outstanding at December 31, 2014 1,098,486 1.39
Granted 289,619 5.68
Exercised (50,980 ) 0.27
Cancelled/Forfeited (75,488 ) 1.67
Options outstanding at December 31, 2015 1,261,637 2.40
A summary of the status of unvested restricted stock is presented
below:
Number of Shares Weighted Average Grant Date Fair Value
Unvested at January 1, 2014 229,208 $ 0.51
Vested (208,520 ) 0.40
Unvested at December 31, 2014 20,688 0.57
Vested (14,203 ) 0.55
Unvested at December 31, 2015 6,485 0.57</t>
  </si>
  <si>
    <t>Commitments and contingencies (Tables)</t>
  </si>
  <si>
    <t>Future Minimum Commitments Due Under Non-Cancelable Operating Leases</t>
  </si>
  <si>
    <t>Minimum lease payments were as follows at September 30, 2016 (in
thousands):
2016 $ 23
2017 23
Total minimum lease payments $ 46</t>
  </si>
  <si>
    <t>Minimum lease payments were as follows at December 31, 2015 (in
thousands):
2016 $ 90
2017 23
Total minimum lease payments $ 113</t>
  </si>
  <si>
    <t>Fair value measurements (Tables)</t>
  </si>
  <si>
    <t>Summary of Assets and Liabilities Measured at Fair Value</t>
  </si>
  <si>
    <t>The following tables summarize the fair value of financial assets
and liabilities that are measured at fair value and the
classification by level of input within the fair value hierarchy
(in thousands):
September 30, 2016
Level 1 Level 2 Level 3 Recorded Value
Financial Assets:
Cash and money markets $ 35,666 $
— $
— $ 35,666
Certificates of deposit 5,868
—
— 5,868
Government bonds 2,499
—
— 2,499
Agency obligations
— 8,530
— 8,530
Corporate bonds
— 4,356
— 4,356
Total financial assets $ 44,033 $ 12,886 $
— $ 56,919
Financial Liabilities:
Stock purchase warrants $
— $
— $ 251 $ 251
December 31, 2015
Level 1 Level 2 Level 3 Recorded Value
Financial Assets:
Money markets (included in cash and cash equivalents) $ 20,076 $
— $
— $ 20,076
Financial Liabilities:
Stock purchase warrants $
— $
— $ 258 $ 258</t>
  </si>
  <si>
    <t>The following tables summarize the fair value of financial assets
and liabilities that are measured at fair value and the
classification by level of input within the fair value hierarchy
(in thousands):
December 31, 2014
Level 1 Level 2 Level 3 Recorded Value
Financial Assets:
Money markets (included in cash and cash equivalents) $ 7,951 $
— $
— $ 7,951
Financial Liabilities:
Stock purchase warrants $
— $
— $ 42 $ 42
December 31, 2015
Level 1 Level 2 Level 3 Recorded Value
Financial Assets:
Money markets (included in cash and cash equivalents) $ 20,076 $
— $
— $ 20,076
Financial Liabilities:
Stock purchase warrants $
— $
— $ 258 $ 258</t>
  </si>
  <si>
    <t>Summarizes the Changes in Fair Value of the Level 3 Liability, Stock Purchase Warrants</t>
  </si>
  <si>
    <t>The following table summarizes the changes in fair value of the
Level 3 liability, stock purchase warrants (in thousands):
Level 3 Liabilities
Nine Months Ended September 30, Year Ended December 31,
2016 2015
Stock purchase warrants
Balance at beginning of period $ 258 $ 42
Issuance of stock purchase warrants
— 164
Exercise of stock purchase warrants (23 )
—
Net increase in fair value remeasurement 16 52
Balance at end of period $ 251 $ 258</t>
  </si>
  <si>
    <t>The following table summarizes the changes in fair value of the
Level 3 liability, stock purchase warrants (in thousands):
Level 3 Liabilities
Year Ended December 31,
2014 2015
Stock purchase warrants
Balance at beginning of period $ 24 $ 42
Issuance of stock purchase warrants
— 164
Net increase (decrease) in fair value remeasurement 18 52
Balance at period end of period $ 42 $ 258</t>
  </si>
  <si>
    <t>Available-for sale securities (Tables)</t>
  </si>
  <si>
    <t>Summary of Company's Available-For-Sale Investments</t>
  </si>
  <si>
    <t>The following table summarizes the Company’s
available-for-sale investments as of September 30, 2016:
September 30, 2016
Amortized Cost Unrealized Loss Fair Value
Government bonds and agency obligations $ 11,032 $ (3 ) $ 11,029
Certificates of deposit 4,658
— 4,658
Corporate bonds 4,358 (2 ) 4,356
Total available-for-sale investments $ 20,048 $ (5 ) $ 20,043</t>
  </si>
  <si>
    <t>The Company - Additional Information (Detail) - USD ($) $ / shares in Units, $ in Thousands</t>
  </si>
  <si>
    <t>Jun. 01, 2016</t>
  </si>
  <si>
    <t>Jul. 06, 2016</t>
  </si>
  <si>
    <t>Organization Consolidation and Presentation of Financial Statements Disclosure [Line Items]</t>
  </si>
  <si>
    <t>Cumulative net cash flows in operating activities</t>
  </si>
  <si>
    <t>Entity incorporation date</t>
  </si>
  <si>
    <t>May 26,
		2011</t>
  </si>
  <si>
    <t>Common stock, Sale of shares</t>
  </si>
  <si>
    <t>Proceeds from Issuance of convertible preferred stock and long-term debt</t>
  </si>
  <si>
    <t>Cash, cash equivalents and short-term investments</t>
  </si>
  <si>
    <t>IPO</t>
  </si>
  <si>
    <t>IPO, closing date</t>
  </si>
  <si>
    <t>Jun. 7,
		2016</t>
  </si>
  <si>
    <t>Common stock, Share offering price</t>
  </si>
  <si>
    <t>Net proceeds from issuance of stock</t>
  </si>
  <si>
    <t>Underwriting discounts and commissions</t>
  </si>
  <si>
    <t>Offering expense</t>
  </si>
  <si>
    <t>Net offering proceeds after deducting underwriting discount and commission and offering expenses</t>
  </si>
  <si>
    <t>Over-allotment option by underwriters</t>
  </si>
  <si>
    <t>Significant Accounting Policies - Additional Information (Detail) $ in Thousands</t>
  </si>
  <si>
    <t>May 11, 2016</t>
  </si>
  <si>
    <t>Sep. 30, 2016USD ($)</t>
  </si>
  <si>
    <t>Sep. 30, 2015USD ($)</t>
  </si>
  <si>
    <t>Dec. 31, 2015USD ($)Segment</t>
  </si>
  <si>
    <t>Dec. 31, 2014USD ($)</t>
  </si>
  <si>
    <t>Dec. 31, 2015USD ($)</t>
  </si>
  <si>
    <t>Number of operating segments | Segment</t>
  </si>
  <si>
    <t>Reverse split of common stock</t>
  </si>
  <si>
    <t>Reverse stock split ratio</t>
  </si>
  <si>
    <t>On May 11, 2016, the Company effected a 1-for-2.2 reverse stock split of its  issued and outstanding shares of common stock and a proportional adjustment to  the existing conversion ratios for each series of the Company's convertible  preferred stock.</t>
  </si>
  <si>
    <t>Short-term investments maturity start period</t>
  </si>
  <si>
    <t>90 days</t>
  </si>
  <si>
    <t>Short-term investments maturity end period</t>
  </si>
  <si>
    <t>365 days</t>
  </si>
  <si>
    <t>Net Loss Per Share - Potential Common Stock Equivalents Excluded from Computation of Diluted Net Loss per Share (Detail) - shares</t>
  </si>
  <si>
    <t>Antidilutive Securities Excluded from Computation of Earnings Per Share [Line Items]</t>
  </si>
  <si>
    <t>Antidilutive securities excluded from computation of earnings per share</t>
  </si>
  <si>
    <t>Outstanding Stock Options</t>
  </si>
  <si>
    <t>Unvested Restricted Stock</t>
  </si>
  <si>
    <t>Stock Purchase Warrant</t>
  </si>
  <si>
    <t>Stock Purchase Warrants</t>
  </si>
  <si>
    <t>Convertible Preferred Stock</t>
  </si>
  <si>
    <t>Property and Equipment, Net - Schedule of Property and Equipment, Net (Detail) - USD ($) $ in Thousands</t>
  </si>
  <si>
    <t>Property Plant And Equipment [Line Items]</t>
  </si>
  <si>
    <t>Property and Equipment, gross</t>
  </si>
  <si>
    <t>Less: Accumulated depreciation</t>
  </si>
  <si>
    <t>Furniture and Fixtures</t>
  </si>
  <si>
    <t>Estimated Useful Lives (Years)</t>
  </si>
  <si>
    <t>5 years</t>
  </si>
  <si>
    <t>Machinery and Equipment</t>
  </si>
  <si>
    <t>Computer Equipment</t>
  </si>
  <si>
    <t>3 years</t>
  </si>
  <si>
    <t>Leasehold Improvements</t>
  </si>
  <si>
    <t>Lesser of Useful life or remaining lease term</t>
  </si>
  <si>
    <t>Lesser of                                             useful life or                                               remaining             lease term</t>
  </si>
  <si>
    <t>Accrued Liabilities - Schedule of Accrued Liabilities (Detail) - USD ($) $ in Thousands</t>
  </si>
  <si>
    <t>Payables And Accruals [Abstract]</t>
  </si>
  <si>
    <t>Accrued research and development</t>
  </si>
  <si>
    <t>Accrued bonuses</t>
  </si>
  <si>
    <t>Accrued professional fees</t>
  </si>
  <si>
    <t>Accrued vacation</t>
  </si>
  <si>
    <t>Accrued interest payable</t>
  </si>
  <si>
    <t>Accrued expense</t>
  </si>
  <si>
    <t>Accrued liabilities, current</t>
  </si>
  <si>
    <t>Long-Term Debt - Additional Information (Detail) - USD ($)</t>
  </si>
  <si>
    <t>Sep. 28, 2016</t>
  </si>
  <si>
    <t>Dec. 31, 2012</t>
  </si>
  <si>
    <t>Dec. 31, 2013</t>
  </si>
  <si>
    <t>Sep. 30, 2017</t>
  </si>
  <si>
    <t>May 31, 2015</t>
  </si>
  <si>
    <t>May 15, 2015</t>
  </si>
  <si>
    <t>Apr. 30, 2015</t>
  </si>
  <si>
    <t>Apr. 15, 2015</t>
  </si>
  <si>
    <t>Apr. 01, 2015</t>
  </si>
  <si>
    <t>Apr. 30, 2013</t>
  </si>
  <si>
    <t>Debt Instrument [Line Items]</t>
  </si>
  <si>
    <t>Interest expense on borrowings</t>
  </si>
  <si>
    <t>Accretion of deferred closing costs</t>
  </si>
  <si>
    <t>Line of credit facility, maximum borrowing capacity</t>
  </si>
  <si>
    <t>Long term debt</t>
  </si>
  <si>
    <t>Unamortized debt discount</t>
  </si>
  <si>
    <t>Long term debt, maturity year</t>
  </si>
  <si>
    <t>Closing costs recorded in the long-term debt</t>
  </si>
  <si>
    <t>Accretion of scheduled final payment</t>
  </si>
  <si>
    <t>Detachable Warrants</t>
  </si>
  <si>
    <t>New Term Loan</t>
  </si>
  <si>
    <t>Debt instrument, maturity date</t>
  </si>
  <si>
    <t>Jun. 1,
		2020</t>
  </si>
  <si>
    <t>Debt Instrument, Payment Terms</t>
  </si>
  <si>
    <t>The Company is required to pay accrued interest only through December 31, 2017  on the outstanding amount, followed by 30 equal payments of principal and  accrued interest.</t>
  </si>
  <si>
    <t>The Company is required to  pay accrued interest only for a period of 12 months from the date of each  advance, followed by 30 equal monthly payments of principal and accrued  interest.</t>
  </si>
  <si>
    <t>Final payment during maturity</t>
  </si>
  <si>
    <t>Final payment during maturity, percentage</t>
  </si>
  <si>
    <t>6.50%</t>
  </si>
  <si>
    <t>5.50%</t>
  </si>
  <si>
    <t>Repay all the amount outstanding under the original loan agreement</t>
  </si>
  <si>
    <t>New Term Loan | Scenario Forecast</t>
  </si>
  <si>
    <t>Line of credit facility, remaining borrowing capacity</t>
  </si>
  <si>
    <t>New Term Loan | Prime Rate</t>
  </si>
  <si>
    <t>Interest rate</t>
  </si>
  <si>
    <t>0.50%</t>
  </si>
  <si>
    <t>New Term Loan | Prepayment prior to September 28, 2017</t>
  </si>
  <si>
    <t>Prepayment fee percentage of the original principal amount of the aggregate term loans</t>
  </si>
  <si>
    <t>3.00%</t>
  </si>
  <si>
    <t>New Term Loan | Prepayment between September 28, 2017 and May 31, 2020</t>
  </si>
  <si>
    <t>2.00%</t>
  </si>
  <si>
    <t>Note Purchase Agreement</t>
  </si>
  <si>
    <t>Loan Agreement</t>
  </si>
  <si>
    <t>Interest rate on loan agreement</t>
  </si>
  <si>
    <t>4.25%</t>
  </si>
  <si>
    <t>Debt instrument, maturity period</t>
  </si>
  <si>
    <t>2016-02</t>
  </si>
  <si>
    <t>Payment of license fees</t>
  </si>
  <si>
    <t>Unsecured Note Purchase Agreement</t>
  </si>
  <si>
    <t>Issuance of promissory notes</t>
  </si>
  <si>
    <t>Debt instrument, interest rate</t>
  </si>
  <si>
    <t>5.00%</t>
  </si>
  <si>
    <t>Dec. 31,
		2017</t>
  </si>
  <si>
    <t>Debt instrument description</t>
  </si>
  <si>
    <t>All unpaid principal, together with the balance of unpaid and accrued interest, were due and payable on demand at any time after the earlier of (i) the maturity date of December 2017, (ii) the date on which the Company has achieved sustainable profitability for a period of at least two consecutive fiscal years in accordance with generally accepted accounting principles, (iii) without the prior written consent of the lender, the date on which an equity financing of the Company in which the Company issues shares of common stock, preferred stock or other equity interests in the Company in a transaction or series of related transactions and receives an investment of cash in consideration of such issuance in the amount of not less than $7.0 million or consolidation of the Company or the sale or transfer by the Company’s stockholders of capital stock of the Company representing more than 50% of the voting power occurs or (iv) upon or after the occurrence of an event of default. The repayment acceleration provision specifically excluded the Series A-1 Preferred Stock financing that occurred in January 2013.</t>
  </si>
  <si>
    <t>Capital Stock Voting Percentage</t>
  </si>
  <si>
    <t>50.00%</t>
  </si>
  <si>
    <t>Unsecured Note Purchase Agreement | Series A Preferred Stock</t>
  </si>
  <si>
    <t>Promissory notes converted into preferred stock</t>
  </si>
  <si>
    <t>Unsecured Note Purchase Agreement | Minimum</t>
  </si>
  <si>
    <t>DebtInstrumentDescription</t>
  </si>
  <si>
    <t>Silicon Valley Bank , MidCap Funding XII Trust and MidCap Financial Trust</t>
  </si>
  <si>
    <t>Silicon Valley Bank , MidCap Funding XII Trust and MidCap Financial Trust | New Term Loan</t>
  </si>
  <si>
    <t>7.00%</t>
  </si>
  <si>
    <t>Debt instrument, description of variable rate basis</t>
  </si>
  <si>
    <t>30-day U.S. LIBOR</t>
  </si>
  <si>
    <t>Silicon Valley Bank , MidCap Funding XII Trust and MidCap Financial Trust | New Term Loan | Prime Rate</t>
  </si>
  <si>
    <t>Long-Term Debt - Scheduled Payments for Loan Agreement (Detail) - USD ($) $ in Thousands</t>
  </si>
  <si>
    <t>Principal, 2016</t>
  </si>
  <si>
    <t>Interest and Final Payment, 2016</t>
  </si>
  <si>
    <t>Total, 2016</t>
  </si>
  <si>
    <t>Principal, 2017</t>
  </si>
  <si>
    <t>Principal, 2018</t>
  </si>
  <si>
    <t>Principal, 2019</t>
  </si>
  <si>
    <t>Principal, 2020</t>
  </si>
  <si>
    <t>LongTermDebt</t>
  </si>
  <si>
    <t>Interest and Final Payment, 2017</t>
  </si>
  <si>
    <t>Interest and Final Payment, 2018</t>
  </si>
  <si>
    <t>Interest and Final Payment, 2019</t>
  </si>
  <si>
    <t>Interest and Final Payment, 2020</t>
  </si>
  <si>
    <t>Interest and Final Payment</t>
  </si>
  <si>
    <t>Total, 2017</t>
  </si>
  <si>
    <t>Total, 2018</t>
  </si>
  <si>
    <t>Total, 2019</t>
  </si>
  <si>
    <t>Total, 2020</t>
  </si>
  <si>
    <t>Convertible Shareholder Notes Payable (Detail)</t>
  </si>
  <si>
    <t>1 Months Ended</t>
  </si>
  <si>
    <t>Aug. 31, 2014$ / sharesshares</t>
  </si>
  <si>
    <t>Apr. 30, 2014USD ($)Stockholders</t>
  </si>
  <si>
    <t>Class Of Stock [Line Items]</t>
  </si>
  <si>
    <t>The Bridge Notes</t>
  </si>
  <si>
    <t>Face amount of debt</t>
  </si>
  <si>
    <t>Debt instrument annual interest rate</t>
  </si>
  <si>
    <t>Apr. 30,
		2015</t>
  </si>
  <si>
    <t>Debt conversion Converted instrument Warrants options | shares</t>
  </si>
  <si>
    <t>Class of warrant Exercise | $ / shares</t>
  </si>
  <si>
    <t>The Bridge Notes | Series B Preferred Stock</t>
  </si>
  <si>
    <t>Debt converted into shares of convertible preferred stock | shares</t>
  </si>
  <si>
    <t>Executive Officer | The Bridge Notes</t>
  </si>
  <si>
    <t>Number of stockholders | Stockholders</t>
  </si>
  <si>
    <t>Director | The Bridge Notes</t>
  </si>
  <si>
    <t>Schedule of Net Deferred Tax Assets (Detail) - USD ($) $ in Thousands</t>
  </si>
  <si>
    <t>Current</t>
  </si>
  <si>
    <t>Deferred tax asset (liability) Non-deductible accrued expenses</t>
  </si>
  <si>
    <t>Valuation allowance</t>
  </si>
  <si>
    <t>Net current deferred tax asset</t>
  </si>
  <si>
    <t>Non-current</t>
  </si>
  <si>
    <t>Deferred tax asset (liability) Stock compensation expense</t>
  </si>
  <si>
    <t>Net operating loss carryforwards</t>
  </si>
  <si>
    <t>Depreciation differences</t>
  </si>
  <si>
    <t>Charitable contributions</t>
  </si>
  <si>
    <t>Net non-current deferred tax asset</t>
  </si>
  <si>
    <t>Federal</t>
  </si>
  <si>
    <t>Tax credits</t>
  </si>
  <si>
    <t>State</t>
  </si>
  <si>
    <t>Schedule of Statutory and Effective Income Tax Rate Reconciliation (Detail)</t>
  </si>
  <si>
    <t>U.S. federal tax rate</t>
  </si>
  <si>
    <t>34.00%</t>
  </si>
  <si>
    <t>State tax rate</t>
  </si>
  <si>
    <t>4.54%</t>
  </si>
  <si>
    <t>4.41%</t>
  </si>
  <si>
    <t>Permanent difference and other</t>
  </si>
  <si>
    <t>(1.26%)</t>
  </si>
  <si>
    <t>(1.15%)</t>
  </si>
  <si>
    <t>Tax credit</t>
  </si>
  <si>
    <t>2.66%</t>
  </si>
  <si>
    <t>(39.94%)</t>
  </si>
  <si>
    <t>(41.79%)</t>
  </si>
  <si>
    <t>Total income tax provision (benefit)</t>
  </si>
  <si>
    <t>0.00%</t>
  </si>
  <si>
    <t>Income Tax - Additional Information (Detail) - USD ($) $ in Thousands</t>
  </si>
  <si>
    <t>Deferred income tax valuation allowance</t>
  </si>
  <si>
    <t>Net deferred tax assets related to net operating loss carryforwards</t>
  </si>
  <si>
    <t>Convertible Preferred Stock - Additional Information (Detail) - USD ($) $ / shares in Units, $ in Thousands</t>
  </si>
  <si>
    <t>Convertible Preferred Stock [Line Items]</t>
  </si>
  <si>
    <t>Cumulative preferred dividends</t>
  </si>
  <si>
    <t>Proceeds from initial public offering</t>
  </si>
  <si>
    <t>Series A, A-1, B and C Preferred Stock</t>
  </si>
  <si>
    <t>Preferred stock, dividend rate, percentage</t>
  </si>
  <si>
    <t>8.00%</t>
  </si>
  <si>
    <t>Series A, A-1, B and C Preferred Stock | Minimum</t>
  </si>
  <si>
    <t>Convertible preferred stock, issued price</t>
  </si>
  <si>
    <t>Liquidation preference per share</t>
  </si>
  <si>
    <t>Conversion price per share</t>
  </si>
  <si>
    <t>Series C</t>
  </si>
  <si>
    <t>Convertible Preferred Stock (Detail) - USD ($) $ in Thousands</t>
  </si>
  <si>
    <t>Beginning balance</t>
  </si>
  <si>
    <t>Issuance of shares, net of issuance cost</t>
  </si>
  <si>
    <t>Conversion of promissory notes and interest payable at $2.69783 per share on August 29, 2014</t>
  </si>
  <si>
    <t>Ending balance</t>
  </si>
  <si>
    <t>Series A</t>
  </si>
  <si>
    <t>Beginning balance, shares</t>
  </si>
  <si>
    <t>Issuance of preferred stock</t>
  </si>
  <si>
    <t>Ending balance, shares</t>
  </si>
  <si>
    <t>Series B</t>
  </si>
  <si>
    <t>Conversion of promissory notes, shares</t>
  </si>
  <si>
    <t>Convertible Preferred Stock (Parenthetical) (Detail) - USD ($) $ / shares in Units, $ in Thousands</t>
  </si>
  <si>
    <t>Conversion of promissory notes, price per share</t>
  </si>
  <si>
    <t>Issuance of shares, price per share</t>
  </si>
  <si>
    <t>Issuance cost</t>
  </si>
  <si>
    <t>Common Stock - Additional Information (Detail)</t>
  </si>
  <si>
    <t>Sep. 30, 2016$ / sharesshares</t>
  </si>
  <si>
    <t>Dec. 31, 2015Vote$ / sharesshares</t>
  </si>
  <si>
    <t>Dec. 31, 2014$ / sharesshares</t>
  </si>
  <si>
    <t>Dec. 31, 2013shares</t>
  </si>
  <si>
    <t>Common stock, par value | $ / shares</t>
  </si>
  <si>
    <t>Number of Vote | Vote</t>
  </si>
  <si>
    <t>Unvested restricted stock, shares</t>
  </si>
  <si>
    <t>Unvested Restricted Stock | Scenario, Previously Reported</t>
  </si>
  <si>
    <t>Stock Purchase Warrants - Additional Information (Detail) - USD ($)</t>
  </si>
  <si>
    <t>Aug. 31, 2014</t>
  </si>
  <si>
    <t>Jun. 06, 2016</t>
  </si>
  <si>
    <t>Class Of Warrant Or Right [Line Items]</t>
  </si>
  <si>
    <t>Number of shares, exercised</t>
  </si>
  <si>
    <t>Preferred Stock Warrants | Series A-1 Preferred Stock</t>
  </si>
  <si>
    <t>Exercise price of common stock upon exchange of warrants</t>
  </si>
  <si>
    <t>Warrant exercisable term</t>
  </si>
  <si>
    <t>10 years</t>
  </si>
  <si>
    <t>Weighted average remaining life of warrants</t>
  </si>
  <si>
    <t>6 years 9 months 18 days</t>
  </si>
  <si>
    <t>8 years 1 month 6 days</t>
  </si>
  <si>
    <t>Fair value of warrant</t>
  </si>
  <si>
    <t>Preferred Stock Warrants | Series B Preferred Stock</t>
  </si>
  <si>
    <t>8 years 6 months</t>
  </si>
  <si>
    <t>9 years 3 months</t>
  </si>
  <si>
    <t>Preferred Stock Warrants | Series B Preferred Stock | Convertible Warrant</t>
  </si>
  <si>
    <t>Number of stock that can be purchased by each warrant</t>
  </si>
  <si>
    <t>Preferred Stock Warrants | Scenario, Previously Reported | Series A-1 Preferred Stock</t>
  </si>
  <si>
    <t>7 years 1 month 6 days</t>
  </si>
  <si>
    <t>Preferred Stock Warrants | Maximum | Series A-1 Preferred Stock</t>
  </si>
  <si>
    <t>Preferred Stock Warrants | Maximum | Series B Preferred Stock</t>
  </si>
  <si>
    <t>Convertible Stock Warrant | Convertible Promissory Note</t>
  </si>
  <si>
    <t>8 years 2 months 12 days</t>
  </si>
  <si>
    <t>9 years 2 months 12 days</t>
  </si>
  <si>
    <t>Convertible Stock Warrant | Amended and Restated Loan And Security Agreement</t>
  </si>
  <si>
    <t>Warrants expiration term</t>
  </si>
  <si>
    <t>2026-09</t>
  </si>
  <si>
    <t>Convertible Stock Warrant | Series B Preferred Stock</t>
  </si>
  <si>
    <t>Exercised date of warrants</t>
  </si>
  <si>
    <t>May 20,
		2015</t>
  </si>
  <si>
    <t>Convertible Stock Warrant | Series B Preferred Stock | Option Pricing Model</t>
  </si>
  <si>
    <t>Fair value measurements, probability weighted, expected return</t>
  </si>
  <si>
    <t>60.00%</t>
  </si>
  <si>
    <t>Convertible Stock Warrant | Early 2015 IPO Scenario | Series B Preferred Stock</t>
  </si>
  <si>
    <t>24.00%</t>
  </si>
  <si>
    <t>Convertible Stock Warrant | Late 2015 IPO Scenario | Series B Preferred Stock</t>
  </si>
  <si>
    <t>16.00%</t>
  </si>
  <si>
    <t>Convertible Stock Warrant | Maximum | Convertible Promissory Note</t>
  </si>
  <si>
    <t>Convertible Stock Warrant | Maximum | Amended and Restated Loan And Security Agreement</t>
  </si>
  <si>
    <t>Assumptions Utilized in Fair Value Calculation for Warrants (Detail)</t>
  </si>
  <si>
    <t>Share-based Compensation Arrangement by Share-based Payment Award, Fair Value Assumptions and Methodology [Abstract]</t>
  </si>
  <si>
    <t>Expected term (years)</t>
  </si>
  <si>
    <t>Volatility</t>
  </si>
  <si>
    <t>113.50%</t>
  </si>
  <si>
    <t>109.60%</t>
  </si>
  <si>
    <t>Risk-free interest rate</t>
  </si>
  <si>
    <t>2.13%</t>
  </si>
  <si>
    <t>2.10%</t>
  </si>
  <si>
    <t>Dividend yield</t>
  </si>
  <si>
    <t>Share-Based Compensation - Additional Information (Detail) - USD ($)</t>
  </si>
  <si>
    <t>Jan. 31, 2016</t>
  </si>
  <si>
    <t>Nov. 30, 2011</t>
  </si>
  <si>
    <t>Share-based Compensation Arrangement by Share-based Payment Award [Line Items]</t>
  </si>
  <si>
    <t>Unrecognized compensation expense related to unvested stock options</t>
  </si>
  <si>
    <t>Expected to be recognized over a weighted average period</t>
  </si>
  <si>
    <t>1 year 6 months</t>
  </si>
  <si>
    <t>1 year 8 months 12 days</t>
  </si>
  <si>
    <t>Weighted average remaining contractual life of all outstanding options</t>
  </si>
  <si>
    <t>8 years 4 months 24 days</t>
  </si>
  <si>
    <t>Estimated fair market value per share of common stock</t>
  </si>
  <si>
    <t>Option to purchase common stock shares outstanding</t>
  </si>
  <si>
    <t>Weighted Average Exercise Price</t>
  </si>
  <si>
    <t>Number of shares grants</t>
  </si>
  <si>
    <t>Unrecognized compensation expense</t>
  </si>
  <si>
    <t>2016 Stock Incentive Plan</t>
  </si>
  <si>
    <t>Shares common stock reserved for issuance</t>
  </si>
  <si>
    <t>Share based compensation arrangement description</t>
  </si>
  <si>
    <t>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t>
  </si>
  <si>
    <t>Annual increase of common stock reserved for issuance</t>
  </si>
  <si>
    <t>4.00%</t>
  </si>
  <si>
    <t>Shares available for future grant</t>
  </si>
  <si>
    <t>2011 Stock Incentive Plan</t>
  </si>
  <si>
    <t>2011 Stock Incentive Plan | Minimum</t>
  </si>
  <si>
    <t>Share-based awards vested period</t>
  </si>
  <si>
    <t>1 year</t>
  </si>
  <si>
    <t>2011 Stock Incentive Plan | Maximum</t>
  </si>
  <si>
    <t>Share-based awards, expiration period</t>
  </si>
  <si>
    <t>Share-Based Compensation - Summary of Share-based Compensation Expense (Detail) - USD ($) $ in Thousands</t>
  </si>
  <si>
    <t>Share-based Compensation Arrangement by Share-based Payment Award, Compensation Cost [Line Items]</t>
  </si>
  <si>
    <t>Research and Development</t>
  </si>
  <si>
    <t>Research and Development | Outstanding Stock Options</t>
  </si>
  <si>
    <t>Research and Development | Unvested Restricted Stock</t>
  </si>
  <si>
    <t>General and Administrative</t>
  </si>
  <si>
    <t>General and Administrative | Outstanding Stock Options</t>
  </si>
  <si>
    <t>General and Administrative | Unvested Restricted Stock</t>
  </si>
  <si>
    <t>Share-Based Compensation - Weighted Average Assumptions Used in Fair Value Calculation for Underlying Common Stock (Detail)</t>
  </si>
  <si>
    <t>7 years</t>
  </si>
  <si>
    <t>Expected stock price volatility</t>
  </si>
  <si>
    <t>86.63%</t>
  </si>
  <si>
    <t>85.64%</t>
  </si>
  <si>
    <t>2.09%</t>
  </si>
  <si>
    <t>1.99%</t>
  </si>
  <si>
    <t>Expected dividend yield</t>
  </si>
  <si>
    <t>Share-Based Compensation - Summary of Activity Related to Stock Options (Detail) - $ / shares</t>
  </si>
  <si>
    <t>Number of shares, Options Outstanding Beginning balance</t>
  </si>
  <si>
    <t>Number of shares, Granted</t>
  </si>
  <si>
    <t>Number of shares, Exercised</t>
  </si>
  <si>
    <t>Number of shares, Cancelled/Forfeited</t>
  </si>
  <si>
    <t>Number of shares, Options Outstanding Ending balance</t>
  </si>
  <si>
    <t>Number of Shares, Options exercisable</t>
  </si>
  <si>
    <t>Weighted Average Exercise Price, Options outstanding, Beginning balance</t>
  </si>
  <si>
    <t>Weighted Average Exercise Price, Granted</t>
  </si>
  <si>
    <t>Weighted Average Exercise Price, Exercised</t>
  </si>
  <si>
    <t>Weighted Average Exercise Price, Cancelled/Forfeited</t>
  </si>
  <si>
    <t>Weighted Average Exercise Price, Options outstanding, Ending balance</t>
  </si>
  <si>
    <t>Weighted Average Exercise Price, Options exercisable</t>
  </si>
  <si>
    <t>Share-Based Compensation - Additional Information about the Stock Option Outstanding and Exercisable (Detail) - USD ($) $ / shares in Units, $ in Thousands</t>
  </si>
  <si>
    <t>Share-based Compensation, Shares Authorized under Stock Option Plans, Exercise Price Range [Line Items]</t>
  </si>
  <si>
    <t>Options Outstanding</t>
  </si>
  <si>
    <t>Aggregate Intrinsic Value</t>
  </si>
  <si>
    <t>Options Exercisable</t>
  </si>
  <si>
    <t>Exercise Price</t>
  </si>
  <si>
    <t>Average Remaining Contractual Life (Years)</t>
  </si>
  <si>
    <t>5 years 10 months 24 days</t>
  </si>
  <si>
    <t>6 years 4 months 24 days</t>
  </si>
  <si>
    <t>7 years 7 months 6 days</t>
  </si>
  <si>
    <t>8 years 7 months 6 days</t>
  </si>
  <si>
    <t>9 years</t>
  </si>
  <si>
    <t>9 years 10 months 24 days</t>
  </si>
  <si>
    <t>9 years 6 months</t>
  </si>
  <si>
    <t>Summary of the Unvested Restricted Stock (Detail) - Unvested Restricted Stock - $ / shares</t>
  </si>
  <si>
    <t>Number of Shares</t>
  </si>
  <si>
    <t>Number of Shares, Unvested, beginning balance</t>
  </si>
  <si>
    <t>Number of Shares, Vested</t>
  </si>
  <si>
    <t>Number of Shares, Unvested at December 31, 2015</t>
  </si>
  <si>
    <t>Weighted Average Grant Date Fair Value</t>
  </si>
  <si>
    <t>Weighted Average Exercise Price, Unvested, beginning balance</t>
  </si>
  <si>
    <t>Weighted Average Exercise Price, Vested</t>
  </si>
  <si>
    <t>Weighted Average Exercise Price, Unvested, ending balance</t>
  </si>
  <si>
    <t>Commitment and Contingencies - Additional Information (Detail) - USD ($)</t>
  </si>
  <si>
    <t>Non-cancelable operating leases, expiration date</t>
  </si>
  <si>
    <t>2017-03</t>
  </si>
  <si>
    <t>Rent expense, net of sublease income</t>
  </si>
  <si>
    <t>Commitment and Contingencies - Future Minimum Commitments Due Under Non-Cancelable Operating Leases (Detail) - USD ($) $ in Thousands</t>
  </si>
  <si>
    <t>Asset Purchase Agreement And Related License Agreement [Abstract]</t>
  </si>
  <si>
    <t>Total minimum lease payments</t>
  </si>
  <si>
    <t>License Agreements - Additional Information (Detail) - USD ($)</t>
  </si>
  <si>
    <t>Apr. 27, 2015</t>
  </si>
  <si>
    <t>Mar. 31, 2016</t>
  </si>
  <si>
    <t>Research And Development Arrangement Contract To Perform For Others [Line Items]</t>
  </si>
  <si>
    <t>NovaMedica</t>
  </si>
  <si>
    <t>Milestone payment</t>
  </si>
  <si>
    <t>Patent expirations period</t>
  </si>
  <si>
    <t>Spark Therapeutics, Inc.</t>
  </si>
  <si>
    <t>Upfront, non-refundable payment</t>
  </si>
  <si>
    <t>Emory/GTRC</t>
  </si>
  <si>
    <t>License payment</t>
  </si>
  <si>
    <t>Annual license maintenance fee</t>
  </si>
  <si>
    <t>Increase in minimum annual royalty</t>
  </si>
  <si>
    <t>Rusnano MedInvest LLC</t>
  </si>
  <si>
    <t>Percentage of voting securities owned subsidiary</t>
  </si>
  <si>
    <t>11.00%</t>
  </si>
  <si>
    <t>Upfront payment | NovaMedica</t>
  </si>
  <si>
    <t>Minimum | Emory/GTRC</t>
  </si>
  <si>
    <t>Annual royalties expense</t>
  </si>
  <si>
    <t>License Agreement Terms | Spark Therapeutics, Inc.</t>
  </si>
  <si>
    <t>Research and development agreement, description</t>
  </si>
  <si>
    <t>Spark could exercise its option to license the IP by paying an additional $2.0 million, or could elect to initiate a second Option Period during which the Company and Spark would conduct further studies specified in the Spark Agreement. If Spark elected to initiate the second Option Period, Spark would be required to pay the Company $1.0 million. If Spark exercised its option to license the IP during the second Option Period, then Spark would be required to pay the Company an additional $3.0 million.</t>
  </si>
  <si>
    <t>development and commercialization milestones | Spark Therapeutics, Inc.</t>
  </si>
  <si>
    <t>Revenue Recognition, Milestone Method, Additional Revenue Potential to be Earned</t>
  </si>
  <si>
    <t>Specified annual net sales milestones | Spark Therapeutics, Inc.</t>
  </si>
  <si>
    <t>Collaborative Agreement - Additional Information (Detail) - USD ($)</t>
  </si>
  <si>
    <t>Collaborative Arrangements and Non-collaborative Arrangement Transactions [Line Items]</t>
  </si>
  <si>
    <t>Collaborative Research Agreement</t>
  </si>
  <si>
    <t>Fair Value Measurements - Summary of Assets and Liabilities Measured at Fair Value (Detail) - USD ($) $ in Thousands</t>
  </si>
  <si>
    <t>Financial Assets:</t>
  </si>
  <si>
    <t>Total financial assets</t>
  </si>
  <si>
    <t>Financial Liabilities:</t>
  </si>
  <si>
    <t>Corporate Bonds</t>
  </si>
  <si>
    <t>Cash and Money Markets</t>
  </si>
  <si>
    <t>Certificates of Deposit</t>
  </si>
  <si>
    <t>Government Bonds</t>
  </si>
  <si>
    <t>Agency Obligations</t>
  </si>
  <si>
    <t>Money Markets</t>
  </si>
  <si>
    <t>Level 1 | Cash and Money Markets</t>
  </si>
  <si>
    <t>Level 1 | Certificates of Deposit</t>
  </si>
  <si>
    <t>Level 1 | Government Bonds</t>
  </si>
  <si>
    <t>Level 1 | Money Markets</t>
  </si>
  <si>
    <t>Level 2 | Corporate Bonds</t>
  </si>
  <si>
    <t>Level 2 | Agency Obligations</t>
  </si>
  <si>
    <t>Level 3 | Stock Purchase Warrants</t>
  </si>
  <si>
    <t>Fair Value Measurements - Summarizes the Changes in Fair Value of the Level 3 Liability, Stock Purchase Warrants (Detail) - Stock Purchase Warrants (Detail) - Stock Purchase Warrants - USD ($) $ in Thousands</t>
  </si>
  <si>
    <t>Balance at beginning of period</t>
  </si>
  <si>
    <t>Issuance of stock purchase warrants</t>
  </si>
  <si>
    <t>Exercise of stock purchase warrants</t>
  </si>
  <si>
    <t>Net increase in fair value remeasurement</t>
  </si>
  <si>
    <t>Balance at end of period</t>
  </si>
  <si>
    <t>Subsequent Events - Additional Information (Detail)</t>
  </si>
  <si>
    <t>Dec. 02, 2016USD ($)ft²</t>
  </si>
  <si>
    <t>Subsequent Event [Line Items]</t>
  </si>
  <si>
    <t>Subsequent Event | GEORGIA</t>
  </si>
  <si>
    <t>Area of office leased | ft²</t>
  </si>
  <si>
    <t>Initial annual base rent</t>
  </si>
  <si>
    <t>Percentage of increase per year</t>
  </si>
  <si>
    <t>Minimum monthly lease payments</t>
  </si>
  <si>
    <t>Convertible Debt (Detail) - $ / shares</t>
  </si>
  <si>
    <t>Preferred stock convertible into common stock</t>
  </si>
  <si>
    <t>Preferred stock, shares outstanding</t>
  </si>
  <si>
    <t>Convertible Preferred Stock | IPO</t>
  </si>
  <si>
    <t>Available-for Sale Securities - Summary of Company's Available-For-Sale Investments (Detail) $ in Thousands</t>
  </si>
  <si>
    <t>Schedule of Available-for-sale Securities [Line Items]</t>
  </si>
  <si>
    <t>Amortized Cost</t>
  </si>
  <si>
    <t>Unrealized Loss</t>
  </si>
  <si>
    <t>Fair Value</t>
  </si>
  <si>
    <t>Government Bonds and Agency Obligations</t>
  </si>
  <si>
    <t>Fair Value Measurements - Additional Information (Detail)</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000_);(#,##0.0000)" numFmtId="168"/>
    <numFmt formatCode="_(&quot;$ &quot;#,##0.00000_);_(&quot;$ &quot;(#,##0.00000)" numFmtId="169"/>
    <numFmt formatCode="#,##0.00000_);(#,##0.00000)" numFmtId="170"/>
    <numFmt formatCode="_(&quot;$ &quot;#,##0.0000_);_(&quot;$ &quot;(#,##0.0000)" numFmtId="171"/>
    <numFmt formatCode="#,##0.0_);(#,##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539029</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26</v>
      </c>
      <c t="s" s="2" r="B1">
        <v>1</v>
      </c>
      <c t="s" s="2" r="C1">
        <v>73</v>
      </c>
    </row>
    <row spans="1:3" r="2">
      <c t="s" s="2" r="B2">
        <v>2</v>
      </c>
      <c t="s" s="2" r="C2">
        <v>18</v>
      </c>
    </row>
    <row spans="1:3" r="3">
      <c t="s" s="3" r="A3">
        <v>160</v>
      </c>
    </row>
    <row spans="1:3" r="4">
      <c t="s" s="4" r="A4">
        <v>26</v>
      </c>
      <c t="s" s="4" r="B4">
        <v>161</v>
      </c>
      <c t="s" s="4" r="C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32</v>
      </c>
      <c t="s" s="2" r="B1">
        <v>1</v>
      </c>
      <c t="s" s="2" r="C1">
        <v>73</v>
      </c>
    </row>
    <row spans="1:3" r="2">
      <c t="s" s="2" r="B2">
        <v>2</v>
      </c>
      <c t="s" s="2" r="C2">
        <v>18</v>
      </c>
    </row>
    <row spans="1:3" r="3">
      <c t="s" s="3" r="A3">
        <v>163</v>
      </c>
    </row>
    <row spans="1:3" r="4">
      <c t="s" s="4" r="A4">
        <v>32</v>
      </c>
      <c t="s" s="4" r="B4">
        <v>164</v>
      </c>
      <c t="s" s="4" r="C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39</v>
      </c>
      <c t="s" s="2" r="B1">
        <v>1</v>
      </c>
      <c t="s" s="2" r="C1">
        <v>73</v>
      </c>
    </row>
    <row spans="1:3" r="2">
      <c t="s" s="2" r="B2">
        <v>2</v>
      </c>
      <c t="s" s="2" r="C2">
        <v>18</v>
      </c>
    </row>
    <row spans="1:3" r="3">
      <c t="s" s="3" r="A3">
        <v>166</v>
      </c>
    </row>
    <row spans="1:3" r="4">
      <c t="s" s="4" r="A4">
        <v>39</v>
      </c>
      <c t="s" s="4" r="B4">
        <v>167</v>
      </c>
      <c t="s" s="4" r="C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73</v>
      </c>
    </row>
    <row spans="1:2" r="2">
      <c t="s" s="2" r="B2">
        <v>18</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73</v>
      </c>
    </row>
    <row spans="1:2" r="2">
      <c t="s" s="2" r="B2">
        <v>18</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75</v>
      </c>
      <c t="s" s="2" r="B1">
        <v>1</v>
      </c>
      <c t="s" s="2" r="C1">
        <v>73</v>
      </c>
    </row>
    <row spans="1:3" r="2">
      <c t="s" s="2" r="B2">
        <v>2</v>
      </c>
      <c t="s" s="2" r="C2">
        <v>18</v>
      </c>
    </row>
    <row spans="1:3" r="3">
      <c t="s" s="3" r="A3">
        <v>170</v>
      </c>
    </row>
    <row spans="1:3" r="4">
      <c t="s" s="4" r="A4">
        <v>175</v>
      </c>
      <c t="s" s="4" r="B4">
        <v>176</v>
      </c>
      <c t="s" s="4" r="C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48</v>
      </c>
      <c t="s" s="2" r="B1">
        <v>1</v>
      </c>
      <c t="s" s="2" r="C1">
        <v>73</v>
      </c>
    </row>
    <row spans="1:3" r="2">
      <c t="s" s="2" r="B2">
        <v>2</v>
      </c>
      <c t="s" s="2" r="C2">
        <v>18</v>
      </c>
    </row>
    <row spans="1:3" r="3">
      <c t="s" s="3" r="A3">
        <v>178</v>
      </c>
    </row>
    <row spans="1:3" r="4">
      <c t="s" s="4" r="A4">
        <v>48</v>
      </c>
      <c t="s" s="4" r="B4">
        <v>179</v>
      </c>
      <c t="s" s="4" r="C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181</v>
      </c>
      <c t="s" s="2" r="B1">
        <v>1</v>
      </c>
      <c t="s" s="2" r="C1">
        <v>73</v>
      </c>
    </row>
    <row spans="1:3" r="2">
      <c t="s" s="2" r="B2">
        <v>2</v>
      </c>
      <c t="s" s="2" r="C2">
        <v>18</v>
      </c>
    </row>
    <row spans="1:3" r="3">
      <c t="s" s="3" r="A3">
        <v>170</v>
      </c>
    </row>
    <row spans="1:3" r="4">
      <c t="s" s="4" r="A4">
        <v>181</v>
      </c>
      <c t="s" s="4" r="B4">
        <v>182</v>
      </c>
      <c t="s" s="4" r="C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184</v>
      </c>
      <c t="s" s="2" r="B1">
        <v>1</v>
      </c>
      <c t="s" s="2" r="C1">
        <v>73</v>
      </c>
    </row>
    <row spans="1:3" r="2">
      <c t="s" s="2" r="B2">
        <v>2</v>
      </c>
      <c t="s" s="2" r="C2">
        <v>18</v>
      </c>
    </row>
    <row spans="1:3" r="3">
      <c t="s" s="3" r="A3">
        <v>185</v>
      </c>
    </row>
    <row spans="1:3" r="4">
      <c t="s" s="4" r="A4">
        <v>184</v>
      </c>
      <c t="s" s="4" r="B4">
        <v>186</v>
      </c>
      <c t="s" s="4" r="C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42</v>
      </c>
      <c t="s" s="2" r="B1">
        <v>1</v>
      </c>
      <c t="s" s="2" r="C1">
        <v>73</v>
      </c>
    </row>
    <row spans="1:3" r="2">
      <c t="s" s="2" r="B2">
        <v>2</v>
      </c>
      <c t="s" s="2" r="C2">
        <v>18</v>
      </c>
    </row>
    <row spans="1:3" r="3">
      <c t="s" s="3" r="A3">
        <v>188</v>
      </c>
    </row>
    <row spans="1:3" r="4">
      <c t="s" s="4" r="A4">
        <v>42</v>
      </c>
      <c t="s" s="4" r="B4">
        <v>189</v>
      </c>
      <c t="s" s="4" r="C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36876</v>
      </c>
      <c t="n" s="7" r="C3">
        <v>20283</v>
      </c>
      <c t="n" s="7" r="D3">
        <v>8269</v>
      </c>
    </row>
    <row spans="1:4" r="4">
      <c t="s" s="4" r="A4">
        <v>22</v>
      </c>
      <c t="n" s="6" r="B4">
        <v>20043</v>
      </c>
    </row>
    <row spans="1:4" r="5">
      <c t="s" s="4" r="A5">
        <v>23</v>
      </c>
      <c t="n" s="6" r="B5">
        <v>662</v>
      </c>
      <c t="n" s="6" r="C5">
        <v>159</v>
      </c>
      <c t="n" s="6" r="D5">
        <v>47</v>
      </c>
    </row>
    <row spans="1:4" r="6">
      <c t="s" s="4" r="A6">
        <v>24</v>
      </c>
      <c t="n" s="6" r="B6">
        <v>73</v>
      </c>
      <c t="n" s="6" r="C6">
        <v>40</v>
      </c>
      <c t="n" s="6" r="D6">
        <v>7</v>
      </c>
    </row>
    <row spans="1:4" r="7">
      <c t="s" s="4" r="A7">
        <v>25</v>
      </c>
      <c t="n" s="6" r="B7">
        <v>57654</v>
      </c>
      <c t="n" s="6" r="C7">
        <v>20482</v>
      </c>
      <c t="n" s="6" r="D7">
        <v>8323</v>
      </c>
    </row>
    <row spans="1:4" r="8">
      <c t="s" s="4" r="A8">
        <v>26</v>
      </c>
      <c t="n" s="6" r="B8">
        <v>110</v>
      </c>
      <c t="n" s="6" r="C8">
        <v>156</v>
      </c>
      <c t="n" s="6" r="D8">
        <v>205</v>
      </c>
    </row>
    <row spans="1:4" r="9">
      <c t="s" s="4" r="A9">
        <v>27</v>
      </c>
      <c t="n" s="6" r="C9">
        <v>410</v>
      </c>
      <c t="n" s="6" r="D9">
        <v>1750</v>
      </c>
    </row>
    <row spans="1:4" r="10">
      <c t="s" s="4" r="A10">
        <v>28</v>
      </c>
      <c t="n" s="6" r="B10">
        <v>7</v>
      </c>
      <c t="n" s="6" r="C10">
        <v>7</v>
      </c>
      <c t="n" s="6" r="D10">
        <v>21</v>
      </c>
    </row>
    <row spans="1:4" r="11">
      <c t="s" s="4" r="A11">
        <v>29</v>
      </c>
      <c t="n" s="6" r="B11">
        <v>57771</v>
      </c>
      <c t="n" s="6" r="C11">
        <v>21055</v>
      </c>
      <c t="n" s="6" r="D11">
        <v>10299</v>
      </c>
    </row>
    <row spans="1:4" r="12">
      <c t="s" s="3" r="A12">
        <v>30</v>
      </c>
    </row>
    <row spans="1:4" r="13">
      <c t="s" s="4" r="A13">
        <v>31</v>
      </c>
      <c t="n" s="6" r="B13">
        <v>1347</v>
      </c>
      <c t="n" s="6" r="C13">
        <v>1469</v>
      </c>
      <c t="n" s="6" r="D13">
        <v>1257</v>
      </c>
    </row>
    <row spans="1:4" r="14">
      <c t="s" s="4" r="A14">
        <v>32</v>
      </c>
      <c t="n" s="6" r="B14">
        <v>1556</v>
      </c>
      <c t="n" s="6" r="C14">
        <v>1985</v>
      </c>
      <c t="n" s="6" r="D14">
        <v>1157</v>
      </c>
    </row>
    <row spans="1:4" r="15">
      <c t="s" s="4" r="A15">
        <v>33</v>
      </c>
      <c t="n" s="6" r="C15">
        <v>1733</v>
      </c>
    </row>
    <row spans="1:4" r="16">
      <c t="s" s="4" r="A16">
        <v>34</v>
      </c>
      <c t="n" s="6" r="B16">
        <v>25</v>
      </c>
      <c t="n" s="6" r="C16">
        <v>0</v>
      </c>
    </row>
    <row spans="1:4" r="17">
      <c t="s" s="4" r="A17">
        <v>35</v>
      </c>
      <c t="n" s="6" r="C17">
        <v>9</v>
      </c>
      <c t="n" s="6" r="D17">
        <v>10</v>
      </c>
    </row>
    <row spans="1:4" r="18">
      <c t="s" s="4" r="A18">
        <v>36</v>
      </c>
      <c t="n" s="6" r="B18">
        <v>2928</v>
      </c>
      <c t="n" s="6" r="C18">
        <v>5196</v>
      </c>
      <c t="n" s="6" r="D18">
        <v>2424</v>
      </c>
    </row>
    <row spans="1:4" r="19">
      <c t="s" s="4" r="A19">
        <v>37</v>
      </c>
      <c t="n" s="6" r="B19">
        <v>165</v>
      </c>
      <c t="n" s="6" r="C19">
        <v>700</v>
      </c>
      <c t="n" s="6" r="D19">
        <v>200</v>
      </c>
    </row>
    <row spans="1:4" r="20">
      <c t="s" s="4" r="A20">
        <v>38</v>
      </c>
      <c t="n" s="6" r="C20">
        <v>3</v>
      </c>
      <c t="n" s="6" r="D20">
        <v>11</v>
      </c>
    </row>
    <row spans="1:4" r="21">
      <c t="s" s="4" r="A21">
        <v>39</v>
      </c>
      <c t="n" s="6" r="B21">
        <v>7489</v>
      </c>
      <c t="n" s="6" r="C21">
        <v>4243</v>
      </c>
    </row>
    <row spans="1:4" r="22">
      <c t="s" s="4" r="A22">
        <v>40</v>
      </c>
      <c t="n" s="6" r="B22">
        <v>251</v>
      </c>
      <c t="n" s="6" r="C22">
        <v>261</v>
      </c>
      <c t="n" s="6" r="D22">
        <v>42</v>
      </c>
    </row>
    <row spans="1:4" r="23">
      <c t="s" s="4" r="A23">
        <v>41</v>
      </c>
      <c t="n" s="6" r="B23">
        <v>10833</v>
      </c>
      <c t="n" s="6" r="C23">
        <v>10400</v>
      </c>
      <c t="n" s="6" r="D23">
        <v>2677</v>
      </c>
    </row>
    <row spans="1:4" r="24">
      <c t="s" s="4" r="A24">
        <v>42</v>
      </c>
      <c t="s" s="4" r="B24">
        <v>43</v>
      </c>
      <c t="s" s="4" r="C24">
        <v>43</v>
      </c>
    </row>
    <row spans="1:4" r="25">
      <c t="s" s="3" r="A25">
        <v>44</v>
      </c>
    </row>
    <row spans="1:4" r="26">
      <c t="s" s="4" r="A26">
        <v>45</v>
      </c>
      <c t="n" s="6" r="C26">
        <v>47314</v>
      </c>
      <c t="n" s="6" r="D26">
        <v>26835</v>
      </c>
    </row>
    <row spans="1:4" r="27">
      <c t="s" s="3" r="A27">
        <v>46</v>
      </c>
    </row>
    <row spans="1:4" r="28">
      <c t="s" s="4" r="A28">
        <v>47</v>
      </c>
      <c t="s" s="4" r="B28">
        <v>43</v>
      </c>
      <c t="s" s="4" r="C28">
        <v>43</v>
      </c>
    </row>
    <row spans="1:4" r="29">
      <c t="s" s="4" r="A29">
        <v>48</v>
      </c>
      <c t="n" s="6" r="B29">
        <v>21</v>
      </c>
      <c t="n" s="6" r="C29">
        <v>3</v>
      </c>
      <c t="n" s="6" r="D29">
        <v>2</v>
      </c>
    </row>
    <row spans="1:4" r="30">
      <c t="s" s="4" r="A30">
        <v>49</v>
      </c>
      <c t="n" s="6" r="B30">
        <v>102481</v>
      </c>
      <c t="n" s="6" r="C30">
        <v>2701</v>
      </c>
      <c t="n" s="6" r="D30">
        <v>2509</v>
      </c>
    </row>
    <row spans="1:4" r="31">
      <c t="s" s="4" r="A31">
        <v>50</v>
      </c>
      <c t="n" s="6" r="B31">
        <v>-55559</v>
      </c>
      <c t="n" s="6" r="C31">
        <v>-39363</v>
      </c>
      <c t="n" s="6" r="D31">
        <v>-21724</v>
      </c>
    </row>
    <row spans="1:4" r="32">
      <c t="s" s="4" r="A32">
        <v>51</v>
      </c>
      <c t="n" s="6" r="B32">
        <v>-5</v>
      </c>
    </row>
    <row spans="1:4" r="33">
      <c t="s" s="4" r="A33">
        <v>52</v>
      </c>
      <c t="n" s="6" r="B33">
        <v>46938</v>
      </c>
      <c t="n" s="6" r="C33">
        <v>-36659</v>
      </c>
      <c t="n" s="6" r="D33">
        <v>-19213</v>
      </c>
    </row>
    <row spans="1:4" r="34">
      <c t="s" s="4" r="A34">
        <v>53</v>
      </c>
      <c t="n" s="7" r="B34">
        <v>57771</v>
      </c>
      <c t="n" s="6" r="C34">
        <v>21055</v>
      </c>
      <c t="n" s="6" r="D34">
        <v>10299</v>
      </c>
    </row>
    <row spans="1:4" r="35">
      <c t="s" s="4" r="A35">
        <v>54</v>
      </c>
    </row>
    <row spans="1:4" r="36">
      <c t="s" s="3" r="A36">
        <v>30</v>
      </c>
    </row>
    <row spans="1:4" r="37">
      <c t="s" s="4" r="A37">
        <v>40</v>
      </c>
      <c t="n" s="6" r="C37">
        <v>258</v>
      </c>
    </row>
    <row spans="1:4" r="38">
      <c t="s" s="4" r="A38">
        <v>55</v>
      </c>
    </row>
    <row spans="1:4" r="39">
      <c t="s" s="3" r="A39">
        <v>44</v>
      </c>
    </row>
    <row spans="1:4" r="40">
      <c t="s" s="4" r="A40">
        <v>45</v>
      </c>
      <c t="n" s="6" r="C40">
        <v>4086</v>
      </c>
      <c t="n" s="6" r="D40">
        <v>4086</v>
      </c>
    </row>
    <row spans="1:4" r="41">
      <c t="s" s="4" r="A41">
        <v>56</v>
      </c>
    </row>
    <row spans="1:4" r="42">
      <c t="s" s="3" r="A42">
        <v>44</v>
      </c>
    </row>
    <row spans="1:4" r="43">
      <c t="s" s="4" r="A43">
        <v>45</v>
      </c>
      <c t="n" s="6" r="C43">
        <v>7900</v>
      </c>
      <c t="n" s="6" r="D43">
        <v>7858</v>
      </c>
    </row>
    <row spans="1:4" r="44">
      <c t="s" s="4" r="A44">
        <v>57</v>
      </c>
    </row>
    <row spans="1:4" r="45">
      <c t="s" s="3" r="A45">
        <v>44</v>
      </c>
    </row>
    <row spans="1:4" r="46">
      <c t="s" s="4" r="A46">
        <v>45</v>
      </c>
      <c t="n" s="6" r="C46">
        <v>15372</v>
      </c>
      <c t="n" s="7" r="D46">
        <v>14891</v>
      </c>
    </row>
    <row spans="1:4" r="47">
      <c t="s" s="4" r="A47">
        <v>58</v>
      </c>
    </row>
    <row spans="1:4" r="48">
      <c t="s" s="3" r="A48">
        <v>44</v>
      </c>
    </row>
    <row spans="1:4" r="49">
      <c t="s" s="4" r="A49">
        <v>45</v>
      </c>
      <c t="n" s="7" r="C49">
        <v>19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91</v>
      </c>
      <c t="s" s="2" r="B1">
        <v>1</v>
      </c>
      <c t="s" s="2" r="C1">
        <v>73</v>
      </c>
    </row>
    <row spans="1:3" r="2">
      <c t="s" s="2" r="B2">
        <v>2</v>
      </c>
      <c t="s" s="2" r="C2">
        <v>18</v>
      </c>
    </row>
    <row spans="1:3" r="3">
      <c t="s" s="3" r="A3">
        <v>170</v>
      </c>
    </row>
    <row spans="1:3" r="4">
      <c t="s" s="4" r="A4">
        <v>191</v>
      </c>
      <c t="s" s="4" r="B4">
        <v>192</v>
      </c>
      <c t="s" s="4" r="C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94</v>
      </c>
      <c t="s" s="2" r="B1">
        <v>1</v>
      </c>
      <c t="s" s="2" r="C1">
        <v>73</v>
      </c>
    </row>
    <row spans="1:3" r="2">
      <c t="s" s="2" r="B2">
        <v>2</v>
      </c>
      <c t="s" s="2" r="C2">
        <v>18</v>
      </c>
    </row>
    <row spans="1:3" r="3">
      <c t="s" s="3" r="A3">
        <v>150</v>
      </c>
    </row>
    <row spans="1:3" r="4">
      <c t="s" s="4" r="A4">
        <v>194</v>
      </c>
      <c t="s" s="4" r="B4">
        <v>195</v>
      </c>
      <c t="s" s="4" r="C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197</v>
      </c>
      <c t="s" s="2" r="B1">
        <v>1</v>
      </c>
      <c t="s" s="2" r="C1">
        <v>73</v>
      </c>
    </row>
    <row spans="1:3" r="2">
      <c t="s" s="2" r="B2">
        <v>2</v>
      </c>
      <c t="s" s="2" r="C2">
        <v>18</v>
      </c>
    </row>
    <row spans="1:3" r="3">
      <c t="s" s="3" r="A3">
        <v>198</v>
      </c>
    </row>
    <row spans="1:3" r="4">
      <c t="s" s="4" r="A4">
        <v>197</v>
      </c>
      <c t="s" s="4" r="B4">
        <v>199</v>
      </c>
      <c t="s" s="4" r="C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01</v>
      </c>
      <c t="s" s="2" r="B1">
        <v>1</v>
      </c>
      <c t="s" s="2" r="C1">
        <v>73</v>
      </c>
    </row>
    <row spans="1:3" r="2">
      <c t="s" s="2" r="B2">
        <v>2</v>
      </c>
      <c t="s" s="2" r="C2">
        <v>18</v>
      </c>
    </row>
    <row spans="1:3" r="3">
      <c t="s" s="3" r="A3">
        <v>202</v>
      </c>
    </row>
    <row spans="1:3" r="4">
      <c t="s" s="4" r="A4">
        <v>201</v>
      </c>
      <c t="s" s="4" r="B4">
        <v>203</v>
      </c>
      <c t="s" s="4" r="C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08</v>
      </c>
      <c t="s" s="2" r="B1">
        <v>1</v>
      </c>
      <c t="s" s="2" r="C1">
        <v>73</v>
      </c>
    </row>
    <row spans="1:3" r="2">
      <c t="s" s="2" r="B2">
        <v>2</v>
      </c>
      <c t="s" s="2" r="C2">
        <v>18</v>
      </c>
    </row>
    <row spans="1:3" r="3">
      <c t="s" s="3" r="A3">
        <v>154</v>
      </c>
    </row>
    <row spans="1:3" r="4">
      <c t="s" s="4" r="A4">
        <v>209</v>
      </c>
      <c t="s" s="4" r="B4">
        <v>210</v>
      </c>
      <c t="s" s="4" r="C4">
        <v>210</v>
      </c>
    </row>
    <row spans="1:3" r="5">
      <c t="s" s="4" r="A5">
        <v>211</v>
      </c>
      <c t="s" s="4" r="B5">
        <v>212</v>
      </c>
      <c t="s" s="4" r="C5">
        <v>212</v>
      </c>
    </row>
    <row spans="1:3" r="6">
      <c t="s" s="4" r="A6">
        <v>213</v>
      </c>
      <c t="s" s="4" r="C6">
        <v>214</v>
      </c>
    </row>
    <row spans="1:3" r="7">
      <c t="s" s="4" r="A7">
        <v>26</v>
      </c>
      <c t="s" s="4" r="C7">
        <v>215</v>
      </c>
    </row>
    <row spans="1:3" r="8">
      <c t="s" s="4" r="A8">
        <v>216</v>
      </c>
      <c t="s" s="4" r="B8">
        <v>217</v>
      </c>
      <c t="s" s="4" r="C8">
        <v>217</v>
      </c>
    </row>
    <row spans="1:3" r="9">
      <c t="s" s="4" r="A9">
        <v>218</v>
      </c>
      <c t="s" s="4" r="B9">
        <v>219</v>
      </c>
      <c t="s" s="4" r="C9">
        <v>219</v>
      </c>
    </row>
    <row spans="1:3" r="10">
      <c t="s" s="4" r="A10">
        <v>27</v>
      </c>
      <c t="s" s="4" r="C10">
        <v>220</v>
      </c>
    </row>
    <row spans="1:3" r="11">
      <c t="s" s="4" r="A11">
        <v>221</v>
      </c>
      <c t="s" s="4" r="B11">
        <v>222</v>
      </c>
      <c t="s" s="4" r="C11">
        <v>222</v>
      </c>
    </row>
    <row spans="1:3" r="12">
      <c t="s" s="4" r="A12">
        <v>184</v>
      </c>
      <c t="s" s="4" r="B12">
        <v>223</v>
      </c>
      <c t="s" s="4" r="C12">
        <v>223</v>
      </c>
    </row>
    <row spans="1:3" r="13">
      <c t="s" s="4" r="A13">
        <v>224</v>
      </c>
      <c t="s" s="4" r="C13">
        <v>225</v>
      </c>
    </row>
    <row spans="1:3" r="14">
      <c t="s" s="4" r="A14">
        <v>197</v>
      </c>
      <c t="s" s="4" r="C14">
        <v>226</v>
      </c>
    </row>
    <row spans="1:3" r="15">
      <c t="s" s="4" r="A15">
        <v>181</v>
      </c>
      <c t="s" s="4" r="C15">
        <v>227</v>
      </c>
    </row>
    <row spans="1:3" r="16">
      <c t="s" s="4" r="A16">
        <v>172</v>
      </c>
      <c t="s" s="4" r="C16">
        <v>228</v>
      </c>
    </row>
    <row spans="1:3" r="17">
      <c t="s" s="4" r="A17">
        <v>229</v>
      </c>
      <c t="s" s="4" r="B17">
        <v>230</v>
      </c>
      <c t="s" s="4" r="C17">
        <v>231</v>
      </c>
    </row>
    <row spans="1:3" r="18">
      <c t="s" s="4" r="A18">
        <v>232</v>
      </c>
      <c t="s" s="4" r="B18">
        <v>233</v>
      </c>
    </row>
    <row spans="1:3" r="19">
      <c t="s" s="4" r="A19">
        <v>234</v>
      </c>
      <c t="s" s="4" r="B19">
        <v>235</v>
      </c>
    </row>
    <row spans="1:3" r="20">
      <c t="s" s="4" r="A20">
        <v>22</v>
      </c>
      <c t="s" s="4" r="B20">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73</v>
      </c>
    </row>
    <row spans="1:2" r="2">
      <c t="s" s="2" r="B2">
        <v>18</v>
      </c>
    </row>
    <row spans="1:2" r="3">
      <c t="s" s="3" r="A3">
        <v>154</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240</v>
      </c>
      <c t="s" s="2" r="B1">
        <v>1</v>
      </c>
      <c t="s" s="2" r="C1">
        <v>73</v>
      </c>
    </row>
    <row spans="1:3" r="2">
      <c t="s" s="2" r="B2">
        <v>2</v>
      </c>
      <c t="s" s="2" r="C2">
        <v>18</v>
      </c>
    </row>
    <row spans="1:3" r="3">
      <c t="s" s="3" r="A3">
        <v>160</v>
      </c>
    </row>
    <row spans="1:3" r="4">
      <c t="s" s="4" r="A4">
        <v>241</v>
      </c>
      <c t="s" s="4" r="B4">
        <v>242</v>
      </c>
      <c t="s" s="4" r="C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44</v>
      </c>
      <c t="s" s="2" r="B1">
        <v>1</v>
      </c>
      <c t="s" s="2" r="C1">
        <v>73</v>
      </c>
    </row>
    <row spans="1:3" r="2">
      <c t="s" s="2" r="B2">
        <v>2</v>
      </c>
      <c t="s" s="2" r="C2">
        <v>18</v>
      </c>
    </row>
    <row spans="1:3" r="3">
      <c t="s" s="3" r="A3">
        <v>163</v>
      </c>
    </row>
    <row spans="1:3" r="4">
      <c t="s" s="4" r="A4">
        <v>245</v>
      </c>
      <c t="s" s="4" r="B4">
        <v>246</v>
      </c>
      <c t="s" s="4" r="C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t="s" s="1" r="A1">
        <v>248</v>
      </c>
      <c t="s" s="2" r="B1">
        <v>1</v>
      </c>
      <c t="s" s="2" r="C1">
        <v>73</v>
      </c>
    </row>
    <row spans="1:3" r="2">
      <c t="s" s="2" r="B2">
        <v>2</v>
      </c>
      <c t="s" s="2" r="C2">
        <v>18</v>
      </c>
    </row>
    <row spans="1:3" r="3">
      <c t="s" s="3" r="A3">
        <v>166</v>
      </c>
    </row>
    <row spans="1:3" r="4">
      <c t="s" s="4" r="A4">
        <v>249</v>
      </c>
      <c t="s" s="4" r="B4">
        <v>250</v>
      </c>
      <c t="s" s="4" r="C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59</v>
      </c>
      <c t="s" s="2" r="B1">
        <v>2</v>
      </c>
      <c t="s" s="2" r="C1">
        <v>18</v>
      </c>
      <c t="s" s="2" r="D1">
        <v>19</v>
      </c>
    </row>
    <row spans="1:4" r="2">
      <c t="s" s="4" r="A2">
        <v>60</v>
      </c>
      <c t="n" s="8" r="B2">
        <v>0.001</v>
      </c>
      <c t="n" s="8" r="C2">
        <v>0.001</v>
      </c>
    </row>
    <row spans="1:4" r="3">
      <c t="s" s="4" r="A3">
        <v>61</v>
      </c>
      <c t="n" s="6" r="B3">
        <v>10000000</v>
      </c>
      <c t="n" s="6" r="C3">
        <v>0</v>
      </c>
    </row>
    <row spans="1:4" r="4">
      <c t="s" s="4" r="A4">
        <v>62</v>
      </c>
      <c t="n" s="6" r="B4">
        <v>0</v>
      </c>
      <c t="n" s="6" r="C4">
        <v>0</v>
      </c>
    </row>
    <row spans="1:4" r="5">
      <c t="s" s="4" r="A5">
        <v>63</v>
      </c>
      <c t="n" s="8" r="B5">
        <v>0.001</v>
      </c>
      <c t="n" s="8" r="C5">
        <v>0.001</v>
      </c>
      <c t="n" s="8" r="D5">
        <v>0.001</v>
      </c>
    </row>
    <row spans="1:4" r="6">
      <c t="s" s="4" r="A6">
        <v>64</v>
      </c>
      <c t="n" s="6" r="B6">
        <v>100000000</v>
      </c>
      <c t="n" s="6" r="C6">
        <v>40000000</v>
      </c>
      <c t="n" s="6" r="D6">
        <v>30000000</v>
      </c>
    </row>
    <row spans="1:4" r="7">
      <c t="s" s="4" r="A7">
        <v>65</v>
      </c>
      <c t="n" s="6" r="B7">
        <v>20545752</v>
      </c>
      <c t="n" s="6" r="C7">
        <v>2659262</v>
      </c>
      <c t="n" s="6" r="D7">
        <v>1816467</v>
      </c>
    </row>
    <row spans="1:4" r="8">
      <c t="s" s="4" r="A8">
        <v>66</v>
      </c>
      <c t="n" s="6" r="B8">
        <v>20545752</v>
      </c>
      <c t="n" s="6" r="C8">
        <v>2659262</v>
      </c>
      <c t="n" s="6" r="D8">
        <v>1816467</v>
      </c>
    </row>
    <row spans="1:4" r="9">
      <c t="s" s="4" r="A9">
        <v>55</v>
      </c>
    </row>
    <row spans="1:4" r="10">
      <c t="s" s="4" r="A10">
        <v>67</v>
      </c>
      <c t="n" s="8" r="B10">
        <v>0.001</v>
      </c>
      <c t="n" s="8" r="C10">
        <v>0.001</v>
      </c>
      <c t="n" s="8" r="D10">
        <v>0.001</v>
      </c>
    </row>
    <row spans="1:4" r="11">
      <c t="s" s="4" r="A11">
        <v>68</v>
      </c>
      <c t="n" s="6" r="B11">
        <v>0</v>
      </c>
      <c t="n" s="6" r="C11">
        <v>5198826</v>
      </c>
      <c t="n" s="6" r="D11">
        <v>5198826</v>
      </c>
    </row>
    <row spans="1:4" r="12">
      <c t="s" s="4" r="A12">
        <v>69</v>
      </c>
      <c t="n" s="6" r="B12">
        <v>0</v>
      </c>
      <c t="n" s="6" r="C12">
        <v>5198826</v>
      </c>
      <c t="n" s="6" r="D12">
        <v>5198826</v>
      </c>
    </row>
    <row spans="1:4" r="13">
      <c t="s" s="4" r="A13">
        <v>70</v>
      </c>
      <c t="n" s="6" r="B13">
        <v>0</v>
      </c>
      <c t="n" s="6" r="C13">
        <v>5198826</v>
      </c>
      <c t="n" s="6" r="D13">
        <v>5198826</v>
      </c>
    </row>
    <row spans="1:4" r="14">
      <c t="s" s="4" r="A14">
        <v>71</v>
      </c>
      <c t="n" s="7" r="B14">
        <v>0</v>
      </c>
      <c t="n" s="7" r="C14">
        <v>4086</v>
      </c>
      <c t="n" s="7" r="D14">
        <v>4086</v>
      </c>
    </row>
    <row spans="1:4" r="15">
      <c t="s" s="4" r="A15">
        <v>56</v>
      </c>
    </row>
    <row spans="1:4" r="16">
      <c t="s" s="4" r="A16">
        <v>67</v>
      </c>
      <c t="n" s="8" r="B16">
        <v>0.001</v>
      </c>
      <c t="n" s="8" r="C16">
        <v>0.001</v>
      </c>
      <c t="n" s="8" r="D16">
        <v>0.001</v>
      </c>
    </row>
    <row spans="1:4" r="17">
      <c t="s" s="4" r="A17">
        <v>68</v>
      </c>
      <c t="n" s="6" r="B17">
        <v>0</v>
      </c>
      <c t="n" s="6" r="C17">
        <v>4373481</v>
      </c>
      <c t="n" s="6" r="D17">
        <v>4373481</v>
      </c>
    </row>
    <row spans="1:4" r="18">
      <c t="s" s="4" r="A18">
        <v>69</v>
      </c>
      <c t="n" s="6" r="B18">
        <v>0</v>
      </c>
      <c t="n" s="6" r="C18">
        <v>4356931</v>
      </c>
      <c t="n" s="6" r="D18">
        <v>4356931</v>
      </c>
    </row>
    <row spans="1:4" r="19">
      <c t="s" s="4" r="A19">
        <v>70</v>
      </c>
      <c t="n" s="6" r="B19">
        <v>0</v>
      </c>
      <c t="n" s="6" r="C19">
        <v>4356931</v>
      </c>
      <c t="n" s="6" r="D19">
        <v>4356931</v>
      </c>
    </row>
    <row spans="1:4" r="20">
      <c t="s" s="4" r="A20">
        <v>71</v>
      </c>
      <c t="n" s="7" r="B20">
        <v>0</v>
      </c>
      <c t="n" s="7" r="C20">
        <v>7900</v>
      </c>
      <c t="n" s="7" r="D20">
        <v>7900</v>
      </c>
    </row>
    <row spans="1:4" r="21">
      <c t="s" s="4" r="A21">
        <v>57</v>
      </c>
    </row>
    <row spans="1:4" r="22">
      <c t="s" s="4" r="A22">
        <v>67</v>
      </c>
      <c t="n" s="8" r="B22">
        <v>0.001</v>
      </c>
      <c t="n" s="8" r="C22">
        <v>0.001</v>
      </c>
      <c t="n" s="8" r="D22">
        <v>0.001</v>
      </c>
    </row>
    <row spans="1:4" r="23">
      <c t="s" s="4" r="A23">
        <v>68</v>
      </c>
      <c t="n" s="6" r="B23">
        <v>0</v>
      </c>
      <c t="n" s="6" r="C23">
        <v>6066345</v>
      </c>
      <c t="n" s="6" r="D23">
        <v>7413365</v>
      </c>
    </row>
    <row spans="1:4" r="24">
      <c t="s" s="4" r="A24">
        <v>69</v>
      </c>
      <c t="n" s="6" r="B24">
        <v>0</v>
      </c>
      <c t="n" s="6" r="C24">
        <v>6009202</v>
      </c>
      <c t="n" s="6" r="D24">
        <v>6009202</v>
      </c>
    </row>
    <row spans="1:4" r="25">
      <c t="s" s="4" r="A25">
        <v>70</v>
      </c>
      <c t="n" s="6" r="B25">
        <v>0</v>
      </c>
      <c t="n" s="6" r="C25">
        <v>6009202</v>
      </c>
      <c t="n" s="6" r="D25">
        <v>6009202</v>
      </c>
    </row>
    <row spans="1:4" r="26">
      <c t="s" s="4" r="A26">
        <v>71</v>
      </c>
      <c t="n" s="7" r="B26">
        <v>0</v>
      </c>
      <c t="n" s="7" r="C26">
        <v>16212</v>
      </c>
      <c t="n" s="7" r="D26">
        <v>16212</v>
      </c>
    </row>
    <row spans="1:4" r="27">
      <c t="s" s="4" r="A27">
        <v>58</v>
      </c>
    </row>
    <row spans="1:4" r="28">
      <c t="s" s="4" r="A28">
        <v>67</v>
      </c>
      <c t="n" s="8" r="B28">
        <v>0.001</v>
      </c>
      <c t="n" s="8" r="C28">
        <v>0.001</v>
      </c>
      <c t="n" s="8" r="D28">
        <v>0.001</v>
      </c>
    </row>
    <row spans="1:4" r="29">
      <c t="s" s="4" r="A29">
        <v>68</v>
      </c>
      <c t="n" s="6" r="B29">
        <v>0</v>
      </c>
      <c t="n" s="6" r="C29">
        <v>5274679</v>
      </c>
    </row>
    <row spans="1:4" r="30">
      <c t="s" s="4" r="A30">
        <v>69</v>
      </c>
      <c t="n" s="6" r="B30">
        <v>0</v>
      </c>
      <c t="n" s="6" r="C30">
        <v>5274674</v>
      </c>
    </row>
    <row spans="1:4" r="31">
      <c t="s" s="4" r="A31">
        <v>70</v>
      </c>
      <c t="n" s="6" r="B31">
        <v>0</v>
      </c>
      <c t="n" s="6" r="C31">
        <v>5274674</v>
      </c>
    </row>
    <row spans="1:4" r="32">
      <c t="s" s="4" r="A32">
        <v>71</v>
      </c>
      <c t="n" s="7" r="B32">
        <v>0</v>
      </c>
      <c t="n" s="7" r="C32">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52</v>
      </c>
      <c t="s" s="2" r="B1">
        <v>73</v>
      </c>
    </row>
    <row spans="1:2" r="2">
      <c t="s" s="2" r="B2">
        <v>18</v>
      </c>
    </row>
    <row spans="1:2" r="3">
      <c t="s" s="3" r="A3">
        <v>173</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7</v>
      </c>
      <c t="s" s="2" r="B1">
        <v>73</v>
      </c>
    </row>
    <row spans="1:2" r="2">
      <c t="s" s="2" r="B2">
        <v>18</v>
      </c>
    </row>
    <row spans="1:2" r="3">
      <c t="s" s="3" r="A3">
        <v>170</v>
      </c>
    </row>
    <row spans="1:2" r="4">
      <c t="s" s="4" r="A4">
        <v>258</v>
      </c>
      <c t="s" s="4"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0</v>
      </c>
      <c t="s" s="2" r="B1">
        <v>73</v>
      </c>
    </row>
    <row spans="1:2" r="2">
      <c t="s" s="2" r="B2">
        <v>18</v>
      </c>
    </row>
    <row spans="1:2" r="3">
      <c t="s" s="3" r="A3">
        <v>170</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63</v>
      </c>
      <c t="s" s="2" r="B1">
        <v>1</v>
      </c>
      <c t="s" s="2" r="C1">
        <v>73</v>
      </c>
    </row>
    <row spans="1:3" r="2">
      <c t="s" s="2" r="B2">
        <v>2</v>
      </c>
      <c t="s" s="2" r="C2">
        <v>18</v>
      </c>
    </row>
    <row spans="1:3" r="3">
      <c t="s" s="3" r="A3">
        <v>185</v>
      </c>
    </row>
    <row spans="1:3" r="4">
      <c t="s" s="4" r="A4">
        <v>264</v>
      </c>
      <c t="s" s="4" r="B4">
        <v>265</v>
      </c>
      <c t="s" s="4" r="C4">
        <v>266</v>
      </c>
    </row>
    <row spans="1:3" r="5">
      <c t="s" s="4" r="A5">
        <v>267</v>
      </c>
      <c t="s" s="4" r="C5">
        <v>268</v>
      </c>
    </row>
    <row spans="1:3" r="6">
      <c t="s" s="4" r="A6">
        <v>269</v>
      </c>
      <c t="s" s="4" r="C6">
        <v>270</v>
      </c>
    </row>
    <row spans="1:3" r="7">
      <c t="s" s="4" r="A7">
        <v>271</v>
      </c>
      <c t="s" s="4" r="B7">
        <v>272</v>
      </c>
      <c t="s" s="4" r="C7">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74</v>
      </c>
      <c t="s" s="2" r="B1">
        <v>1</v>
      </c>
      <c t="s" s="2" r="C1">
        <v>73</v>
      </c>
    </row>
    <row spans="1:3" r="2">
      <c t="s" s="2" r="B2">
        <v>2</v>
      </c>
      <c t="s" s="2" r="C2">
        <v>18</v>
      </c>
    </row>
    <row spans="1:3" r="3">
      <c t="s" s="3" r="A3">
        <v>188</v>
      </c>
    </row>
    <row spans="1:3" r="4">
      <c t="s" s="4" r="A4">
        <v>275</v>
      </c>
      <c t="s" s="4" r="B4">
        <v>276</v>
      </c>
      <c t="s" s="4" r="C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8</v>
      </c>
      <c t="s" s="2" r="B1">
        <v>1</v>
      </c>
      <c t="s" s="2" r="C1">
        <v>73</v>
      </c>
    </row>
    <row spans="1:3" r="2">
      <c t="s" s="2" r="B2">
        <v>2</v>
      </c>
      <c t="s" s="2" r="C2">
        <v>18</v>
      </c>
    </row>
    <row spans="1:3" r="3">
      <c t="s" s="3" r="A3">
        <v>198</v>
      </c>
    </row>
    <row spans="1:3" r="4">
      <c t="s" s="4" r="A4">
        <v>279</v>
      </c>
      <c t="s" s="4" r="B4">
        <v>280</v>
      </c>
      <c t="s" s="4" r="C4">
        <v>281</v>
      </c>
    </row>
    <row spans="1:3" r="5">
      <c t="s" s="4" r="A5">
        <v>282</v>
      </c>
      <c t="s" s="4" r="B5">
        <v>283</v>
      </c>
      <c t="s" s="4" r="C5">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v>
      </c>
    </row>
    <row spans="1:2" r="3">
      <c t="s" s="3" r="A3">
        <v>206</v>
      </c>
    </row>
    <row spans="1:2" r="4">
      <c t="s" s="4" r="A4">
        <v>286</v>
      </c>
      <c t="s" s="4" r="B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288</v>
      </c>
      <c t="s" s="2" r="B1">
        <v>289</v>
      </c>
      <c t="s" s="2" r="C1">
        <v>2</v>
      </c>
      <c t="s" s="2" r="D1">
        <v>74</v>
      </c>
      <c t="s" s="2" r="E1">
        <v>18</v>
      </c>
      <c t="s" s="2" r="F1">
        <v>19</v>
      </c>
      <c t="s" s="2" r="G1">
        <v>18</v>
      </c>
      <c t="s" s="2" r="H1">
        <v>2</v>
      </c>
      <c t="s" s="2" r="I1">
        <v>290</v>
      </c>
    </row>
    <row spans="1:9" r="2">
      <c t="s" s="3" r="A2">
        <v>291</v>
      </c>
    </row>
    <row spans="1:9" r="3">
      <c t="s" s="4" r="A3">
        <v>292</v>
      </c>
      <c t="n" s="7" r="C3">
        <v>-16253</v>
      </c>
      <c t="n" s="7" r="D3">
        <v>-10073</v>
      </c>
      <c t="n" s="7" r="E3">
        <v>-13902</v>
      </c>
      <c t="n" s="7" r="F3">
        <v>-9124</v>
      </c>
      <c t="n" s="7" r="G3">
        <v>-33100</v>
      </c>
      <c t="n" s="7" r="H3">
        <v>49400</v>
      </c>
    </row>
    <row spans="1:9" r="4">
      <c t="s" s="4" r="A4">
        <v>50</v>
      </c>
      <c t="n" s="7" r="C4">
        <v>-55559</v>
      </c>
      <c t="n" s="7" r="E4">
        <v>-39363</v>
      </c>
      <c t="n" s="7" r="F4">
        <v>-21724</v>
      </c>
      <c t="n" s="7" r="G4">
        <v>-39363</v>
      </c>
      <c t="n" s="7" r="H4">
        <v>-55559</v>
      </c>
    </row>
    <row spans="1:9" r="5">
      <c t="s" s="4" r="A5">
        <v>293</v>
      </c>
      <c t="s" s="4" r="C5">
        <v>294</v>
      </c>
    </row>
    <row spans="1:9" r="6">
      <c t="s" s="4" r="A6">
        <v>295</v>
      </c>
      <c t="n" s="6" r="C6">
        <v>20545752</v>
      </c>
      <c t="n" s="6" r="E6">
        <v>2659262</v>
      </c>
      <c t="n" s="6" r="F6">
        <v>1816467</v>
      </c>
      <c t="n" s="6" r="G6">
        <v>2659262</v>
      </c>
      <c t="n" s="6" r="H6">
        <v>20545752</v>
      </c>
    </row>
    <row spans="1:9" r="7">
      <c t="s" s="4" r="A7">
        <v>296</v>
      </c>
      <c t="n" s="7" r="C7">
        <v>53900</v>
      </c>
    </row>
    <row spans="1:9" r="8">
      <c t="s" s="4" r="A8">
        <v>297</v>
      </c>
      <c t="n" s="7" r="C8">
        <v>56900</v>
      </c>
      <c t="n" s="7" r="H8">
        <v>56900</v>
      </c>
    </row>
    <row spans="1:9" r="9">
      <c t="s" s="4" r="A9">
        <v>298</v>
      </c>
    </row>
    <row spans="1:9" r="10">
      <c t="s" s="3" r="A10">
        <v>291</v>
      </c>
    </row>
    <row spans="1:9" r="11">
      <c t="s" s="4" r="A11">
        <v>299</v>
      </c>
      <c t="s" s="4" r="C11">
        <v>300</v>
      </c>
    </row>
    <row spans="1:9" r="12">
      <c t="s" s="4" r="A12">
        <v>295</v>
      </c>
      <c t="n" s="6" r="B12">
        <v>7200000</v>
      </c>
    </row>
    <row spans="1:9" r="13">
      <c t="s" s="4" r="A13">
        <v>301</v>
      </c>
      <c t="n" s="7" r="B13">
        <v>7</v>
      </c>
    </row>
    <row spans="1:9" r="14">
      <c t="s" s="4" r="A14">
        <v>302</v>
      </c>
      <c t="n" s="7" r="B14">
        <v>45300</v>
      </c>
    </row>
    <row spans="1:9" r="15">
      <c t="s" s="4" r="A15">
        <v>303</v>
      </c>
      <c t="n" s="7" r="C15">
        <v>4000</v>
      </c>
    </row>
    <row spans="1:9" r="16">
      <c t="s" s="4" r="A16">
        <v>304</v>
      </c>
      <c t="n" s="6" r="C16">
        <v>1600</v>
      </c>
    </row>
    <row spans="1:9" r="17">
      <c t="s" s="4" r="A17">
        <v>305</v>
      </c>
      <c t="n" s="7" r="C17">
        <v>51400</v>
      </c>
    </row>
    <row spans="1:9" r="18">
      <c t="s" s="4" r="A18">
        <v>306</v>
      </c>
    </row>
    <row spans="1:9" r="19">
      <c t="s" s="3" r="A19">
        <v>291</v>
      </c>
    </row>
    <row spans="1:9" r="20">
      <c t="s" s="4" r="A20">
        <v>301</v>
      </c>
      <c t="n" s="7" r="I20">
        <v>7</v>
      </c>
    </row>
    <row spans="1:9" r="21">
      <c t="s" s="4" r="A21">
        <v>302</v>
      </c>
      <c t="n" s="7" r="I21">
        <v>6100</v>
      </c>
    </row>
    <row spans="1:9" r="22">
      <c t="s" s="4" r="A22">
        <v>295</v>
      </c>
      <c t="n" s="6" r="I22">
        <v>9488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21"/>
    <col customWidth="1" max="5" min="5" width="28"/>
    <col customWidth="1" max="6" min="6" width="21"/>
    <col customWidth="1" max="7" min="7" width="21"/>
  </cols>
  <sheetData>
    <row spans="1:7" r="1">
      <c t="s" s="1" r="A1">
        <v>307</v>
      </c>
      <c t="s" s="2" r="B1">
        <v>308</v>
      </c>
      <c t="s" s="2" r="C1">
        <v>309</v>
      </c>
      <c t="s" s="2" r="D1">
        <v>310</v>
      </c>
      <c t="s" s="2" r="E1">
        <v>311</v>
      </c>
      <c t="s" s="2" r="F1">
        <v>312</v>
      </c>
      <c t="s" s="2" r="G1">
        <v>313</v>
      </c>
    </row>
    <row spans="1:7" r="2">
      <c t="s" s="3" r="A2">
        <v>154</v>
      </c>
    </row>
    <row spans="1:7" r="3">
      <c t="s" s="4" r="A3">
        <v>314</v>
      </c>
      <c t="n" s="6" r="E3">
        <v>1</v>
      </c>
    </row>
    <row spans="1:7" r="4">
      <c t="s" s="4" r="A4">
        <v>81</v>
      </c>
      <c t="n" s="7" r="C4">
        <v>-15841</v>
      </c>
      <c t="n" s="7" r="D4">
        <v>-12301</v>
      </c>
      <c t="n" s="7" r="E4">
        <v>-17317</v>
      </c>
      <c t="n" s="7" r="F4">
        <v>-9823</v>
      </c>
      <c t="n" s="7" r="G4">
        <v>14200</v>
      </c>
    </row>
    <row spans="1:7" r="5">
      <c t="s" s="4" r="A5">
        <v>315</v>
      </c>
      <c t="n" s="10" r="B5">
        <v>0.4545</v>
      </c>
    </row>
    <row spans="1:7" r="6">
      <c t="s" s="4" r="A6">
        <v>316</v>
      </c>
      <c t="s" s="4" r="C6">
        <v>317</v>
      </c>
    </row>
    <row spans="1:7" r="7">
      <c t="s" s="4" r="A7">
        <v>318</v>
      </c>
      <c t="s" s="4" r="C7">
        <v>319</v>
      </c>
    </row>
    <row spans="1:7" r="8">
      <c t="s" s="4" r="A8">
        <v>320</v>
      </c>
      <c t="s" s="4" r="C8">
        <v>321</v>
      </c>
    </row>
    <row spans="1:7" r="9">
      <c t="s" s="4" r="A9">
        <v>27</v>
      </c>
      <c t="n" s="7" r="D9">
        <v>1900</v>
      </c>
      <c t="n" s="7" r="E9">
        <v>410</v>
      </c>
      <c t="n" s="7" r="F9">
        <v>1750</v>
      </c>
      <c t="n" s="7" r="G9">
        <v>4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22</v>
      </c>
      <c t="s" s="2" r="B1">
        <v>1</v>
      </c>
      <c t="s" s="2" r="D1">
        <v>73</v>
      </c>
    </row>
    <row spans="1:5" r="2">
      <c t="s" s="2" r="B2">
        <v>2</v>
      </c>
      <c t="s" s="2" r="C2">
        <v>74</v>
      </c>
      <c t="s" s="2" r="D2">
        <v>18</v>
      </c>
      <c t="s" s="2" r="E2">
        <v>19</v>
      </c>
    </row>
    <row spans="1:5" r="3">
      <c t="s" s="3" r="A3">
        <v>323</v>
      </c>
    </row>
    <row spans="1:5" r="4">
      <c t="s" s="4" r="A4">
        <v>324</v>
      </c>
      <c t="n" s="6" r="B4">
        <v>1470364</v>
      </c>
      <c t="n" s="6" r="C4">
        <v>8261314</v>
      </c>
      <c t="n" s="6" r="D4">
        <v>10886950</v>
      </c>
      <c t="n" s="6" r="E4">
        <v>9094859</v>
      </c>
    </row>
    <row spans="1:5" r="5">
      <c t="s" s="4" r="A5">
        <v>325</v>
      </c>
    </row>
    <row spans="1:5" r="6">
      <c t="s" s="3" r="A6">
        <v>323</v>
      </c>
    </row>
    <row spans="1:5" r="7">
      <c t="s" s="4" r="A7">
        <v>324</v>
      </c>
      <c t="n" s="6" r="D7">
        <v>1261637</v>
      </c>
      <c t="n" s="6" r="E7">
        <v>1098486</v>
      </c>
    </row>
    <row spans="1:5" r="8">
      <c t="s" s="4" r="A8">
        <v>326</v>
      </c>
    </row>
    <row spans="1:5" r="9">
      <c t="s" s="3" r="A9">
        <v>323</v>
      </c>
    </row>
    <row spans="1:5" r="10">
      <c t="s" s="4" r="A10">
        <v>324</v>
      </c>
      <c t="n" s="6" r="D10">
        <v>6485</v>
      </c>
      <c t="n" s="6" r="E10">
        <v>20688</v>
      </c>
    </row>
    <row spans="1:5" r="11">
      <c t="s" s="4" r="A11">
        <v>327</v>
      </c>
    </row>
    <row spans="1:5" r="12">
      <c t="s" s="3" r="A12">
        <v>323</v>
      </c>
    </row>
    <row spans="1:5" r="13">
      <c t="s" s="4" r="A13">
        <v>324</v>
      </c>
      <c t="n" s="6" r="D13">
        <v>146298</v>
      </c>
      <c t="n" s="6" r="E13">
        <v>900724</v>
      </c>
    </row>
    <row spans="1:5" r="14">
      <c t="s" s="4" r="A14">
        <v>325</v>
      </c>
    </row>
    <row spans="1:5" r="15">
      <c t="s" s="3" r="A15">
        <v>323</v>
      </c>
    </row>
    <row spans="1:5" r="16">
      <c t="s" s="4" r="A16">
        <v>324</v>
      </c>
      <c t="n" s="6" r="B16">
        <v>1414594</v>
      </c>
      <c t="n" s="6" r="C16">
        <v>1030025</v>
      </c>
    </row>
    <row spans="1:5" r="17">
      <c t="s" s="4" r="A17">
        <v>326</v>
      </c>
    </row>
    <row spans="1:5" r="18">
      <c t="s" s="3" r="A18">
        <v>323</v>
      </c>
    </row>
    <row spans="1:5" r="19">
      <c t="s" s="4" r="A19">
        <v>324</v>
      </c>
      <c t="n" s="6" r="C19">
        <v>10030</v>
      </c>
    </row>
    <row spans="1:5" r="20">
      <c t="s" s="4" r="A20">
        <v>328</v>
      </c>
    </row>
    <row spans="1:5" r="21">
      <c t="s" s="3" r="A21">
        <v>323</v>
      </c>
    </row>
    <row spans="1:5" r="22">
      <c t="s" s="4" r="A22">
        <v>324</v>
      </c>
      <c t="n" s="6" r="B22">
        <v>55770</v>
      </c>
      <c t="n" s="6" r="C22">
        <v>146298</v>
      </c>
    </row>
    <row spans="1:5" r="23">
      <c t="s" s="4" r="A23">
        <v>329</v>
      </c>
    </row>
    <row spans="1:5" r="24">
      <c t="s" s="3" r="A24">
        <v>323</v>
      </c>
    </row>
    <row spans="1:5" r="25">
      <c t="s" s="4" r="A25">
        <v>324</v>
      </c>
      <c t="n" s="6" r="C25">
        <v>7074961</v>
      </c>
      <c t="n" s="6" r="D25">
        <v>9472530</v>
      </c>
      <c t="n" s="6" r="E25">
        <v>70749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s="1" r="A1">
        <v>72</v>
      </c>
      <c t="s" s="2" r="B1">
        <v>1</v>
      </c>
      <c t="s" s="2" r="D1">
        <v>73</v>
      </c>
    </row>
    <row spans="1:5" r="2">
      <c t="s" s="2" r="B2">
        <v>2</v>
      </c>
      <c t="s" s="2" r="C2">
        <v>74</v>
      </c>
      <c t="s" s="2" r="D2">
        <v>18</v>
      </c>
      <c t="s" s="2" r="E2">
        <v>19</v>
      </c>
    </row>
    <row spans="1:5" r="3">
      <c t="s" s="3" r="A3">
        <v>75</v>
      </c>
    </row>
    <row spans="1:5" r="4">
      <c t="s" s="4" r="A4">
        <v>76</v>
      </c>
      <c t="n" s="7" r="B4">
        <v>515</v>
      </c>
    </row>
    <row spans="1:5" r="5">
      <c t="s" s="3" r="A5">
        <v>77</v>
      </c>
    </row>
    <row spans="1:5" r="6">
      <c t="s" s="4" r="A6">
        <v>78</v>
      </c>
      <c t="n" s="6" r="B6">
        <v>12484</v>
      </c>
      <c t="n" s="7" r="C6">
        <v>6964</v>
      </c>
      <c t="n" s="7" r="D6">
        <v>10762</v>
      </c>
      <c t="n" s="7" r="E6">
        <v>6692</v>
      </c>
    </row>
    <row spans="1:5" r="7">
      <c t="s" s="4" r="A7">
        <v>79</v>
      </c>
      <c t="n" s="6" r="B7">
        <v>3872</v>
      </c>
      <c t="n" s="6" r="C7">
        <v>5337</v>
      </c>
      <c t="n" s="6" r="D7">
        <v>6555</v>
      </c>
      <c t="n" s="6" r="E7">
        <v>3131</v>
      </c>
    </row>
    <row spans="1:5" r="8">
      <c t="s" s="4" r="A8">
        <v>80</v>
      </c>
      <c t="n" s="6" r="B8">
        <v>16356</v>
      </c>
      <c t="n" s="6" r="C8">
        <v>12301</v>
      </c>
      <c t="n" s="6" r="D8">
        <v>17317</v>
      </c>
      <c t="n" s="6" r="E8">
        <v>9823</v>
      </c>
    </row>
    <row spans="1:5" r="9">
      <c t="s" s="4" r="A9">
        <v>81</v>
      </c>
      <c t="n" s="6" r="B9">
        <v>-15841</v>
      </c>
      <c t="n" s="6" r="C9">
        <v>-12301</v>
      </c>
      <c t="n" s="6" r="D9">
        <v>-17317</v>
      </c>
      <c t="n" s="6" r="E9">
        <v>-9823</v>
      </c>
    </row>
    <row spans="1:5" r="10">
      <c t="s" s="3" r="A10">
        <v>82</v>
      </c>
    </row>
    <row spans="1:5" r="11">
      <c t="s" s="4" r="A11">
        <v>83</v>
      </c>
      <c t="n" s="6" r="D11">
        <v>-330</v>
      </c>
      <c t="n" s="6" r="E11">
        <v>-371</v>
      </c>
    </row>
    <row spans="1:5" r="12">
      <c t="s" s="4" r="A12">
        <v>84</v>
      </c>
      <c t="n" s="6" r="D12">
        <v>8</v>
      </c>
      <c t="n" s="6" r="E12">
        <v>5</v>
      </c>
    </row>
    <row spans="1:5" r="13">
      <c t="s" s="4" r="A13">
        <v>85</v>
      </c>
      <c t="n" s="6" r="D13">
        <v>-322</v>
      </c>
      <c t="n" s="6" r="E13">
        <v>-366</v>
      </c>
    </row>
    <row spans="1:5" r="14">
      <c t="s" s="4" r="A14">
        <v>86</v>
      </c>
      <c t="n" s="6" r="B14">
        <v>-355</v>
      </c>
      <c t="n" s="6" r="C14">
        <v>-168</v>
      </c>
    </row>
    <row spans="1:5" r="15">
      <c t="s" s="4" r="A15">
        <v>87</v>
      </c>
      <c t="n" s="7" r="B15">
        <v>-16196</v>
      </c>
      <c t="n" s="7" r="C15">
        <v>-12469</v>
      </c>
      <c t="n" s="7" r="D15">
        <v>-17639</v>
      </c>
      <c t="n" s="7" r="E15">
        <v>-10189</v>
      </c>
    </row>
    <row spans="1:5" r="16">
      <c t="s" s="4" r="A16">
        <v>88</v>
      </c>
      <c t="n" s="9" r="B16">
        <v>-1.54</v>
      </c>
      <c t="n" s="9" r="C16">
        <v>-5.59</v>
      </c>
      <c t="n" s="9" r="D16">
        <v>-7.54</v>
      </c>
      <c t="n" s="9" r="E16">
        <v>-5.86</v>
      </c>
    </row>
    <row spans="1:5" r="17">
      <c t="s" s="4" r="A17">
        <v>89</v>
      </c>
      <c t="n" s="6" r="B17">
        <v>10502459</v>
      </c>
      <c t="n" s="6" r="C17">
        <v>2231830</v>
      </c>
      <c t="n" s="6" r="D17">
        <v>2338950</v>
      </c>
      <c t="n" s="6" r="E17">
        <v>1738660</v>
      </c>
    </row>
    <row spans="1:5" r="18">
      <c t="s" s="4" r="A18">
        <v>87</v>
      </c>
      <c t="n" s="7" r="B18">
        <v>-16196</v>
      </c>
      <c t="n" s="7" r="C18">
        <v>-12469</v>
      </c>
      <c t="n" s="7" r="D18">
        <v>-17639</v>
      </c>
      <c t="n" s="7" r="E18">
        <v>-10189</v>
      </c>
    </row>
    <row spans="1:5" r="19">
      <c t="s" s="4" r="A19">
        <v>90</v>
      </c>
      <c t="n" s="6" r="B19">
        <v>-5</v>
      </c>
    </row>
    <row spans="1:5" r="20">
      <c t="s" s="4" r="A20">
        <v>91</v>
      </c>
      <c t="n" s="7" r="B20">
        <v>-16201</v>
      </c>
      <c t="n" s="7" r="C20">
        <v>-12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6"/>
    <col customWidth="1" max="3" min="3" width="80"/>
    <col customWidth="1" max="4" min="4" width="14"/>
  </cols>
  <sheetData>
    <row spans="1:4" r="1">
      <c t="s" s="1" r="A1">
        <v>330</v>
      </c>
      <c t="s" s="2" r="B1">
        <v>1</v>
      </c>
      <c t="s" s="2" r="C1">
        <v>73</v>
      </c>
    </row>
    <row spans="1:4" r="2">
      <c t="s" s="2" r="B2">
        <v>2</v>
      </c>
      <c t="s" s="2" r="C2">
        <v>18</v>
      </c>
      <c t="s" s="2" r="D2">
        <v>19</v>
      </c>
    </row>
    <row spans="1:4" r="3">
      <c t="s" s="3" r="A3">
        <v>331</v>
      </c>
    </row>
    <row spans="1:4" r="4">
      <c t="s" s="4" r="A4">
        <v>332</v>
      </c>
      <c t="n" s="7" r="B4">
        <v>262</v>
      </c>
      <c t="n" s="7" r="C4">
        <v>259</v>
      </c>
      <c t="n" s="7" r="D4">
        <v>260</v>
      </c>
    </row>
    <row spans="1:4" r="5">
      <c t="s" s="4" r="A5">
        <v>333</v>
      </c>
      <c t="n" s="6" r="B5">
        <v>-152</v>
      </c>
      <c t="n" s="6" r="C5">
        <v>-103</v>
      </c>
      <c t="n" s="6" r="D5">
        <v>-55</v>
      </c>
    </row>
    <row spans="1:4" r="6">
      <c t="s" s="4" r="A6">
        <v>26</v>
      </c>
      <c t="n" s="6" r="B6">
        <v>110</v>
      </c>
      <c t="n" s="6" r="C6">
        <v>156</v>
      </c>
      <c t="n" s="6" r="D6">
        <v>205</v>
      </c>
    </row>
    <row spans="1:4" r="7">
      <c t="s" s="4" r="A7">
        <v>334</v>
      </c>
    </row>
    <row spans="1:4" r="8">
      <c t="s" s="3" r="A8">
        <v>331</v>
      </c>
    </row>
    <row spans="1:4" r="9">
      <c t="s" s="4" r="A9">
        <v>332</v>
      </c>
      <c t="n" s="7" r="B9">
        <v>69</v>
      </c>
      <c t="n" s="7" r="C9">
        <v>66</v>
      </c>
      <c t="n" s="6" r="D9">
        <v>95</v>
      </c>
    </row>
    <row spans="1:4" r="10">
      <c t="s" s="4" r="A10">
        <v>335</v>
      </c>
      <c t="s" s="4" r="B10">
        <v>336</v>
      </c>
      <c t="s" s="4" r="C10">
        <v>336</v>
      </c>
    </row>
    <row spans="1:4" r="11">
      <c t="s" s="4" r="A11">
        <v>337</v>
      </c>
    </row>
    <row spans="1:4" r="12">
      <c t="s" s="3" r="A12">
        <v>331</v>
      </c>
    </row>
    <row spans="1:4" r="13">
      <c t="s" s="4" r="A13">
        <v>332</v>
      </c>
      <c t="n" s="7" r="B13">
        <v>121</v>
      </c>
      <c t="n" s="7" r="C13">
        <v>121</v>
      </c>
      <c t="n" s="6" r="D13">
        <v>105</v>
      </c>
    </row>
    <row spans="1:4" r="14">
      <c t="s" s="4" r="A14">
        <v>335</v>
      </c>
      <c t="s" s="4" r="B14">
        <v>336</v>
      </c>
      <c t="s" s="4" r="C14">
        <v>336</v>
      </c>
    </row>
    <row spans="1:4" r="15">
      <c t="s" s="4" r="A15">
        <v>338</v>
      </c>
    </row>
    <row spans="1:4" r="16">
      <c t="s" s="3" r="A16">
        <v>331</v>
      </c>
    </row>
    <row spans="1:4" r="17">
      <c t="s" s="4" r="A17">
        <v>332</v>
      </c>
      <c t="n" s="7" r="B17">
        <v>27</v>
      </c>
      <c t="n" s="7" r="C17">
        <v>27</v>
      </c>
      <c t="n" s="6" r="D17">
        <v>27</v>
      </c>
    </row>
    <row spans="1:4" r="18">
      <c t="s" s="4" r="A18">
        <v>335</v>
      </c>
      <c t="s" s="4" r="B18">
        <v>339</v>
      </c>
      <c t="s" s="4" r="C18">
        <v>339</v>
      </c>
    </row>
    <row spans="1:4" r="19">
      <c t="s" s="4" r="A19">
        <v>340</v>
      </c>
    </row>
    <row spans="1:4" r="20">
      <c t="s" s="3" r="A20">
        <v>331</v>
      </c>
    </row>
    <row spans="1:4" r="21">
      <c t="s" s="4" r="A21">
        <v>332</v>
      </c>
      <c t="n" s="7" r="B21">
        <v>45</v>
      </c>
      <c t="n" s="7" r="C21">
        <v>45</v>
      </c>
      <c t="n" s="7" r="D21">
        <v>33</v>
      </c>
    </row>
    <row spans="1:4" r="22">
      <c t="s" s="4" r="A22">
        <v>335</v>
      </c>
      <c t="s" s="4" r="B22">
        <v>341</v>
      </c>
      <c t="s" s="4" r="C22">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3</v>
      </c>
      <c t="s" s="2" r="B1">
        <v>2</v>
      </c>
      <c t="s" s="2" r="C1">
        <v>18</v>
      </c>
      <c t="s" s="2" r="D1">
        <v>19</v>
      </c>
    </row>
    <row spans="1:4" r="2">
      <c t="s" s="3" r="A2">
        <v>344</v>
      </c>
    </row>
    <row spans="1:4" r="3">
      <c t="s" s="4" r="A3">
        <v>345</v>
      </c>
      <c t="n" s="7" r="B3">
        <v>790</v>
      </c>
      <c t="n" s="7" r="C3">
        <v>569</v>
      </c>
      <c t="n" s="7" r="D3">
        <v>427</v>
      </c>
    </row>
    <row spans="1:4" r="4">
      <c t="s" s="4" r="A4">
        <v>346</v>
      </c>
      <c t="n" s="6" r="B4">
        <v>478</v>
      </c>
      <c t="n" s="6" r="C4">
        <v>530</v>
      </c>
      <c t="n" s="6" r="D4">
        <v>279</v>
      </c>
    </row>
    <row spans="1:4" r="5">
      <c t="s" s="4" r="A5">
        <v>347</v>
      </c>
      <c t="n" s="6" r="B5">
        <v>78</v>
      </c>
      <c t="n" s="6" r="C5">
        <v>668</v>
      </c>
      <c t="n" s="6" r="D5">
        <v>178</v>
      </c>
    </row>
    <row spans="1:4" r="6">
      <c t="s" s="4" r="A6">
        <v>348</v>
      </c>
      <c t="n" s="6" r="B6">
        <v>88</v>
      </c>
      <c t="n" s="6" r="C6">
        <v>64</v>
      </c>
      <c t="n" s="6" r="D6">
        <v>53</v>
      </c>
    </row>
    <row spans="1:4" r="7">
      <c t="s" s="4" r="A7">
        <v>349</v>
      </c>
      <c t="n" s="6" r="B7">
        <v>5</v>
      </c>
      <c t="n" s="6" r="C7">
        <v>15</v>
      </c>
    </row>
    <row spans="1:4" r="8">
      <c t="s" s="4" r="A8">
        <v>350</v>
      </c>
      <c t="n" s="6" r="B8">
        <v>117</v>
      </c>
      <c t="n" s="6" r="C8">
        <v>139</v>
      </c>
      <c t="n" s="6" r="D8">
        <v>220</v>
      </c>
    </row>
    <row spans="1:4" r="9">
      <c t="s" s="4" r="A9">
        <v>351</v>
      </c>
      <c t="n" s="7" r="B9">
        <v>1556</v>
      </c>
      <c t="n" s="7" r="C9">
        <v>1985</v>
      </c>
      <c t="n" s="7" r="D9">
        <v>11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80"/>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s>
  <sheetData>
    <row spans="1:15" r="1">
      <c t="s" s="1" r="A1">
        <v>352</v>
      </c>
      <c t="s" s="2" r="B1">
        <v>353</v>
      </c>
      <c t="s" s="2" r="C1">
        <v>354</v>
      </c>
      <c t="s" s="2" r="D1">
        <v>2</v>
      </c>
      <c t="s" s="2" r="E1">
        <v>74</v>
      </c>
      <c t="s" s="2" r="F1">
        <v>18</v>
      </c>
      <c t="s" s="2" r="G1">
        <v>19</v>
      </c>
      <c t="s" s="2" r="H1">
        <v>355</v>
      </c>
      <c t="s" s="2" r="I1">
        <v>356</v>
      </c>
      <c t="s" s="2" r="J1">
        <v>357</v>
      </c>
      <c t="s" s="2" r="K1">
        <v>358</v>
      </c>
      <c t="s" s="2" r="L1">
        <v>359</v>
      </c>
      <c t="s" s="2" r="M1">
        <v>360</v>
      </c>
      <c t="s" s="2" r="N1">
        <v>361</v>
      </c>
      <c t="s" s="2" r="O1">
        <v>362</v>
      </c>
    </row>
    <row spans="1:15" r="2">
      <c t="s" s="3" r="A2">
        <v>363</v>
      </c>
    </row>
    <row spans="1:15" r="3">
      <c t="s" s="4" r="A3">
        <v>364</v>
      </c>
      <c t="n" s="7" r="D3">
        <v>129000</v>
      </c>
      <c t="n" s="7" r="E3">
        <v>72000</v>
      </c>
      <c t="n" s="7" r="F3">
        <v>100000</v>
      </c>
    </row>
    <row spans="1:15" r="4">
      <c t="s" s="4" r="A4">
        <v>365</v>
      </c>
      <c t="n" s="6" r="D4">
        <v>7000</v>
      </c>
      <c t="n" s="6" r="E4">
        <v>5000</v>
      </c>
      <c t="n" s="6" r="F4">
        <v>7400</v>
      </c>
    </row>
    <row spans="1:15" r="5">
      <c t="s" s="4" r="A5">
        <v>366</v>
      </c>
      <c t="n" s="7" r="N5">
        <v>6000000</v>
      </c>
    </row>
    <row spans="1:15" r="6">
      <c t="s" s="4" r="A6">
        <v>367</v>
      </c>
      <c t="n" s="7" r="B6">
        <v>8000000</v>
      </c>
      <c t="n" s="6" r="D6">
        <v>8000000</v>
      </c>
      <c t="n" s="7" r="F6">
        <v>6000000</v>
      </c>
      <c t="n" s="7" r="K6">
        <v>2000000</v>
      </c>
      <c t="n" s="7" r="M6">
        <v>4000000</v>
      </c>
    </row>
    <row spans="1:15" r="7">
      <c t="s" s="4" r="A7">
        <v>368</v>
      </c>
      <c t="n" s="7" r="H7">
        <v>3000</v>
      </c>
    </row>
    <row spans="1:15" r="8">
      <c t="s" s="4" r="A8">
        <v>369</v>
      </c>
      <c t="n" s="6" r="F8">
        <v>2018</v>
      </c>
    </row>
    <row spans="1:15" r="9">
      <c t="s" s="4" r="A9">
        <v>370</v>
      </c>
      <c t="n" s="7" r="F9">
        <v>24000</v>
      </c>
    </row>
    <row spans="1:15" r="10">
      <c t="s" s="4" r="A10">
        <v>371</v>
      </c>
      <c t="n" s="7" r="D10">
        <v>224000</v>
      </c>
      <c t="n" s="7" r="E10">
        <v>64000</v>
      </c>
      <c t="n" s="7" r="F10">
        <v>100000</v>
      </c>
    </row>
    <row spans="1:15" r="11">
      <c t="s" s="4" r="A11">
        <v>372</v>
      </c>
    </row>
    <row spans="1:15" r="12">
      <c t="s" s="3" r="A12">
        <v>363</v>
      </c>
    </row>
    <row spans="1:15" r="13">
      <c t="s" s="4" r="A13">
        <v>368</v>
      </c>
      <c t="n" s="6" r="H13">
        <v>7000</v>
      </c>
    </row>
    <row spans="1:15" r="14">
      <c t="s" s="4" r="A14">
        <v>373</v>
      </c>
    </row>
    <row spans="1:15" r="15">
      <c t="s" s="3" r="A15">
        <v>363</v>
      </c>
    </row>
    <row spans="1:15" r="16">
      <c t="s" s="4" r="A16">
        <v>374</v>
      </c>
      <c t="s" s="4" r="D16">
        <v>375</v>
      </c>
    </row>
    <row spans="1:15" r="17">
      <c t="s" s="4" r="A17">
        <v>367</v>
      </c>
      <c t="n" s="6" r="B17">
        <v>8000000</v>
      </c>
    </row>
    <row spans="1:15" r="18">
      <c t="s" s="4" r="A18">
        <v>376</v>
      </c>
      <c t="s" s="4" r="D18">
        <v>377</v>
      </c>
      <c t="s" s="4" r="F18">
        <v>378</v>
      </c>
    </row>
    <row spans="1:15" r="19">
      <c t="s" s="4" r="A19">
        <v>379</v>
      </c>
      <c t="n" s="7" r="D19">
        <v>500000</v>
      </c>
      <c t="n" s="7" r="F19">
        <v>300000</v>
      </c>
    </row>
    <row spans="1:15" r="20">
      <c t="s" s="4" r="A20">
        <v>380</v>
      </c>
      <c t="s" s="4" r="D20">
        <v>381</v>
      </c>
      <c t="s" s="4" r="F20">
        <v>382</v>
      </c>
    </row>
    <row spans="1:15" r="21">
      <c t="s" s="4" r="A21">
        <v>383</v>
      </c>
      <c t="n" s="7" r="B21">
        <v>5300000</v>
      </c>
    </row>
    <row spans="1:15" r="22">
      <c t="s" s="4" r="A22">
        <v>384</v>
      </c>
    </row>
    <row spans="1:15" r="23">
      <c t="s" s="3" r="A23">
        <v>363</v>
      </c>
    </row>
    <row spans="1:15" r="24">
      <c t="s" s="4" r="A24">
        <v>385</v>
      </c>
      <c t="n" s="7" r="I24">
        <v>7000000</v>
      </c>
    </row>
    <row spans="1:15" r="25">
      <c t="s" s="4" r="A25">
        <v>386</v>
      </c>
    </row>
    <row spans="1:15" r="26">
      <c t="s" s="3" r="A26">
        <v>363</v>
      </c>
    </row>
    <row spans="1:15" r="27">
      <c t="s" s="4" r="A27">
        <v>387</v>
      </c>
      <c t="s" s="4" r="F27">
        <v>388</v>
      </c>
    </row>
    <row spans="1:15" r="28">
      <c t="s" s="4" r="A28">
        <v>389</v>
      </c>
    </row>
    <row spans="1:15" r="29">
      <c t="s" s="3" r="A29">
        <v>363</v>
      </c>
    </row>
    <row spans="1:15" r="30">
      <c t="s" s="4" r="A30">
        <v>390</v>
      </c>
      <c t="s" s="4" r="D30">
        <v>391</v>
      </c>
    </row>
    <row spans="1:15" r="31">
      <c t="s" s="4" r="A31">
        <v>392</v>
      </c>
    </row>
    <row spans="1:15" r="32">
      <c t="s" s="3" r="A32">
        <v>363</v>
      </c>
    </row>
    <row spans="1:15" r="33">
      <c t="s" s="4" r="A33">
        <v>390</v>
      </c>
      <c t="s" s="4" r="D33">
        <v>393</v>
      </c>
    </row>
    <row spans="1:15" r="34">
      <c t="s" s="4" r="A34">
        <v>394</v>
      </c>
    </row>
    <row spans="1:15" r="35">
      <c t="s" s="3" r="A35">
        <v>363</v>
      </c>
    </row>
    <row spans="1:15" r="36">
      <c t="s" s="4" r="A36">
        <v>364</v>
      </c>
      <c t="n" s="7" r="F36">
        <v>0</v>
      </c>
      <c t="n" s="7" r="G36">
        <v>5000</v>
      </c>
    </row>
    <row spans="1:15" r="37">
      <c t="s" s="4" r="A37">
        <v>365</v>
      </c>
      <c t="n" s="6" r="F37">
        <v>0</v>
      </c>
      <c t="n" s="6" r="G37">
        <v>0</v>
      </c>
    </row>
    <row spans="1:15" r="38">
      <c t="s" s="4" r="A38">
        <v>395</v>
      </c>
    </row>
    <row spans="1:15" r="39">
      <c t="s" s="3" r="A39">
        <v>363</v>
      </c>
    </row>
    <row spans="1:15" r="40">
      <c t="s" s="4" r="A40">
        <v>364</v>
      </c>
      <c t="n" s="7" r="F40">
        <v>0</v>
      </c>
      <c t="n" s="7" r="G40">
        <v>2000</v>
      </c>
    </row>
    <row spans="1:15" r="41">
      <c t="s" s="4" r="A41">
        <v>366</v>
      </c>
      <c t="n" s="7" r="O41">
        <v>125000</v>
      </c>
    </row>
    <row spans="1:15" r="42">
      <c t="s" s="4" r="A42">
        <v>396</v>
      </c>
      <c t="s" s="4" r="O42">
        <v>397</v>
      </c>
    </row>
    <row spans="1:15" r="43">
      <c t="s" s="4" r="A43">
        <v>367</v>
      </c>
      <c t="n" s="6" r="H43">
        <v>125000</v>
      </c>
    </row>
    <row spans="1:15" r="44">
      <c t="s" s="4" r="A44">
        <v>398</v>
      </c>
      <c t="s" s="4" r="F44">
        <v>399</v>
      </c>
    </row>
    <row spans="1:15" r="45">
      <c t="s" s="4" r="A45">
        <v>400</v>
      </c>
      <c t="n" s="7" r="H45">
        <v>2500000</v>
      </c>
    </row>
    <row spans="1:15" r="46">
      <c t="s" s="4" r="A46">
        <v>401</v>
      </c>
    </row>
    <row spans="1:15" r="47">
      <c t="s" s="3" r="A47">
        <v>363</v>
      </c>
    </row>
    <row spans="1:15" r="48">
      <c t="s" s="4" r="A48">
        <v>402</v>
      </c>
      <c t="n" s="7" r="C48">
        <v>150000</v>
      </c>
    </row>
    <row spans="1:15" r="49">
      <c t="s" s="4" r="A49">
        <v>366</v>
      </c>
      <c t="n" s="7" r="C49">
        <v>150000</v>
      </c>
    </row>
    <row spans="1:15" r="50">
      <c t="s" s="4" r="A50">
        <v>403</v>
      </c>
      <c t="s" s="4" r="C50">
        <v>404</v>
      </c>
    </row>
    <row spans="1:15" r="51">
      <c t="s" s="4" r="A51">
        <v>374</v>
      </c>
      <c t="s" s="4" r="C51">
        <v>405</v>
      </c>
    </row>
    <row spans="1:15" r="52">
      <c t="s" s="4" r="A52">
        <v>406</v>
      </c>
      <c t="s" s="4" r="D52">
        <v>407</v>
      </c>
    </row>
    <row spans="1:15" r="53">
      <c t="s" s="4" r="A53">
        <v>408</v>
      </c>
      <c t="s" s="4" r="C53">
        <v>409</v>
      </c>
    </row>
    <row spans="1:15" r="54">
      <c t="s" s="4" r="A54">
        <v>410</v>
      </c>
    </row>
    <row spans="1:15" r="55">
      <c t="s" s="3" r="A55">
        <v>363</v>
      </c>
    </row>
    <row spans="1:15" r="56">
      <c t="s" s="4" r="A56">
        <v>411</v>
      </c>
      <c t="n" s="6" r="C56">
        <v>60291</v>
      </c>
    </row>
    <row spans="1:15" r="57">
      <c t="s" s="4" r="A57">
        <v>412</v>
      </c>
    </row>
    <row spans="1:15" r="58">
      <c t="s" s="3" r="A58">
        <v>363</v>
      </c>
    </row>
    <row spans="1:15" r="59">
      <c t="s" s="4" r="A59">
        <v>413</v>
      </c>
      <c t="n" s="7" r="C59">
        <v>7000000</v>
      </c>
    </row>
    <row spans="1:15" r="60">
      <c t="s" s="4" r="A60">
        <v>414</v>
      </c>
    </row>
    <row spans="1:15" r="61">
      <c t="s" s="3" r="A61">
        <v>363</v>
      </c>
    </row>
    <row spans="1:15" r="62">
      <c t="s" s="4" r="A62">
        <v>366</v>
      </c>
      <c t="n" s="7" r="J62">
        <v>6000000</v>
      </c>
      <c t="n" s="7" r="L62">
        <v>6000000</v>
      </c>
    </row>
    <row spans="1:15" r="63">
      <c t="s" s="4" r="A63">
        <v>415</v>
      </c>
    </row>
    <row spans="1:15" r="64">
      <c t="s" s="3" r="A64">
        <v>363</v>
      </c>
    </row>
    <row spans="1:15" r="65">
      <c t="s" s="4" r="A65">
        <v>366</v>
      </c>
      <c t="n" s="7" r="D65">
        <v>15000000</v>
      </c>
    </row>
    <row spans="1:15" r="66">
      <c t="s" s="4" r="A66">
        <v>387</v>
      </c>
      <c t="s" s="4" r="D66">
        <v>416</v>
      </c>
    </row>
    <row spans="1:15" r="67">
      <c t="s" s="4" r="A67">
        <v>417</v>
      </c>
      <c t="s" s="4" r="D67">
        <v>418</v>
      </c>
    </row>
    <row spans="1:15" r="68">
      <c t="s" s="4" r="A68">
        <v>419</v>
      </c>
    </row>
    <row spans="1:15" r="69">
      <c t="s" s="3" r="A69">
        <v>363</v>
      </c>
    </row>
    <row spans="1:15" r="70">
      <c t="s" s="4" r="A70">
        <v>387</v>
      </c>
      <c t="s" s="4" r="D70">
        <v>3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spans="1:6" r="1">
      <c t="s" s="1" r="A1">
        <v>420</v>
      </c>
      <c t="s" s="2" r="B1">
        <v>2</v>
      </c>
      <c t="s" s="2" r="C1">
        <v>353</v>
      </c>
      <c t="s" s="2" r="D1">
        <v>18</v>
      </c>
      <c t="s" s="2" r="E1">
        <v>358</v>
      </c>
      <c t="s" s="2" r="F1">
        <v>360</v>
      </c>
    </row>
    <row spans="1:6" r="2">
      <c t="s" s="3" r="A2">
        <v>166</v>
      </c>
    </row>
    <row spans="1:6" r="3">
      <c t="s" s="4" r="A3">
        <v>421</v>
      </c>
      <c t="n" s="7" r="B3">
        <v>0</v>
      </c>
    </row>
    <row spans="1:6" r="4">
      <c t="s" s="4" r="A4">
        <v>421</v>
      </c>
      <c t="n" s="7" r="D4">
        <v>1733</v>
      </c>
    </row>
    <row spans="1:6" r="5">
      <c t="s" s="4" r="A5">
        <v>422</v>
      </c>
      <c t="n" s="6" r="D5">
        <v>166</v>
      </c>
    </row>
    <row spans="1:6" r="6">
      <c t="s" s="4" r="A6">
        <v>423</v>
      </c>
      <c t="n" s="6" r="D6">
        <v>1899</v>
      </c>
    </row>
    <row spans="1:6" r="7">
      <c t="s" s="4" r="A7">
        <v>424</v>
      </c>
      <c t="n" s="6" r="D7">
        <v>2400</v>
      </c>
    </row>
    <row spans="1:6" r="8">
      <c t="s" s="4" r="A8">
        <v>425</v>
      </c>
      <c t="n" s="6" r="B8">
        <v>3200</v>
      </c>
    </row>
    <row spans="1:6" r="9">
      <c t="s" s="4" r="A9">
        <v>425</v>
      </c>
      <c t="n" s="6" r="D9">
        <v>1867</v>
      </c>
    </row>
    <row spans="1:6" r="10">
      <c t="s" s="4" r="A10">
        <v>426</v>
      </c>
      <c t="n" s="6" r="B10">
        <v>3200</v>
      </c>
    </row>
    <row spans="1:6" r="11">
      <c t="s" s="4" r="A11">
        <v>427</v>
      </c>
      <c t="n" s="6" r="B11">
        <v>1600</v>
      </c>
    </row>
    <row spans="1:6" r="12">
      <c t="s" s="4" r="A12">
        <v>428</v>
      </c>
      <c t="n" s="6" r="B12">
        <v>8000</v>
      </c>
      <c t="n" s="7" r="C12">
        <v>8000</v>
      </c>
      <c t="n" s="6" r="D12">
        <v>6000</v>
      </c>
      <c t="n" s="7" r="E12">
        <v>2000</v>
      </c>
      <c t="n" s="7" r="F12">
        <v>4000</v>
      </c>
    </row>
    <row spans="1:6" r="13">
      <c t="s" s="4" r="A13">
        <v>422</v>
      </c>
      <c t="n" s="6" r="B13">
        <v>158</v>
      </c>
    </row>
    <row spans="1:6" r="14">
      <c t="s" s="4" r="A14">
        <v>429</v>
      </c>
      <c t="n" s="6" r="B14">
        <v>608</v>
      </c>
      <c t="n" s="6" r="D14">
        <v>96</v>
      </c>
    </row>
    <row spans="1:6" r="15">
      <c t="s" s="4" r="A15">
        <v>430</v>
      </c>
      <c t="n" s="6" r="B15">
        <v>476</v>
      </c>
      <c t="n" s="6" r="D15">
        <v>354</v>
      </c>
    </row>
    <row spans="1:6" r="16">
      <c t="s" s="4" r="A16">
        <v>431</v>
      </c>
      <c t="n" s="6" r="B16">
        <v>234</v>
      </c>
    </row>
    <row spans="1:6" r="17">
      <c t="s" s="4" r="A17">
        <v>432</v>
      </c>
      <c t="n" s="6" r="B17">
        <v>545</v>
      </c>
    </row>
    <row spans="1:6" r="18">
      <c t="s" s="4" r="A18">
        <v>433</v>
      </c>
      <c t="n" s="6" r="B18">
        <v>2021</v>
      </c>
      <c t="n" s="6" r="D18">
        <v>616</v>
      </c>
    </row>
    <row spans="1:6" r="19">
      <c t="s" s="4" r="A19">
        <v>423</v>
      </c>
      <c t="n" s="6" r="B19">
        <v>158</v>
      </c>
    </row>
    <row spans="1:6" r="20">
      <c t="s" s="4" r="A20">
        <v>434</v>
      </c>
      <c t="n" s="6" r="B20">
        <v>608</v>
      </c>
      <c t="n" s="6" r="D20">
        <v>2496</v>
      </c>
    </row>
    <row spans="1:6" r="21">
      <c t="s" s="4" r="A21">
        <v>435</v>
      </c>
      <c t="n" s="6" r="B21">
        <v>3676</v>
      </c>
      <c t="n" s="6" r="D21">
        <v>2221</v>
      </c>
    </row>
    <row spans="1:6" r="22">
      <c t="s" s="4" r="A22">
        <v>436</v>
      </c>
      <c t="n" s="6" r="B22">
        <v>3434</v>
      </c>
    </row>
    <row spans="1:6" r="23">
      <c t="s" s="4" r="A23">
        <v>437</v>
      </c>
      <c t="n" s="6" r="B23">
        <v>2145</v>
      </c>
    </row>
    <row spans="1:6" r="24">
      <c t="s" s="4" r="A24">
        <v>93</v>
      </c>
      <c t="n" s="7" r="B24">
        <v>10021</v>
      </c>
      <c t="n" s="7" r="D24">
        <v>66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30"/>
    <col customWidth="1" max="3" min="3" width="33"/>
    <col customWidth="1" max="4" min="4" width="21"/>
    <col customWidth="1" max="5" min="5" width="21"/>
  </cols>
  <sheetData>
    <row spans="1:5" r="1">
      <c t="s" s="1" r="A1">
        <v>438</v>
      </c>
      <c t="s" s="2" r="B1">
        <v>439</v>
      </c>
      <c t="s" s="2" r="D1">
        <v>73</v>
      </c>
    </row>
    <row spans="1:5" r="2">
      <c t="s" s="2" r="B2">
        <v>440</v>
      </c>
      <c t="s" s="2" r="C2">
        <v>441</v>
      </c>
      <c t="s" s="2" r="D2">
        <v>313</v>
      </c>
      <c t="s" s="2" r="E2">
        <v>312</v>
      </c>
    </row>
    <row spans="1:5" r="3">
      <c t="s" s="3" r="A3">
        <v>442</v>
      </c>
    </row>
    <row spans="1:5" r="4">
      <c t="s" s="4" r="A4">
        <v>83</v>
      </c>
      <c t="n" s="7" r="D4">
        <v>330000</v>
      </c>
      <c t="n" s="7" r="E4">
        <v>371000</v>
      </c>
    </row>
    <row spans="1:5" r="5">
      <c t="s" s="4" r="A5">
        <v>443</v>
      </c>
    </row>
    <row spans="1:5" r="6">
      <c t="s" s="3" r="A6">
        <v>442</v>
      </c>
    </row>
    <row spans="1:5" r="7">
      <c t="s" s="4" r="A7">
        <v>444</v>
      </c>
      <c t="n" s="7" r="C7">
        <v>6000000</v>
      </c>
    </row>
    <row spans="1:5" r="8">
      <c t="s" s="4" r="A8">
        <v>402</v>
      </c>
      <c t="n" s="7" r="C8">
        <v>3000000</v>
      </c>
    </row>
    <row spans="1:5" r="9">
      <c t="s" s="4" r="A9">
        <v>445</v>
      </c>
      <c t="s" s="4" r="C9">
        <v>416</v>
      </c>
    </row>
    <row spans="1:5" r="10">
      <c t="s" s="4" r="A10">
        <v>374</v>
      </c>
      <c t="s" s="4" r="C10">
        <v>446</v>
      </c>
    </row>
    <row spans="1:5" r="11">
      <c t="s" s="4" r="A11">
        <v>447</v>
      </c>
      <c t="n" s="6" r="B11">
        <v>112802</v>
      </c>
    </row>
    <row spans="1:5" r="12">
      <c t="s" s="4" r="A12">
        <v>448</v>
      </c>
      <c t="n" s="9" r="B12">
        <v>0.02</v>
      </c>
    </row>
    <row spans="1:5" r="13">
      <c t="s" s="4" r="A13">
        <v>83</v>
      </c>
      <c t="n" s="7" r="E13">
        <v>69000</v>
      </c>
    </row>
    <row spans="1:5" r="14">
      <c t="s" s="4" r="A14">
        <v>449</v>
      </c>
    </row>
    <row spans="1:5" r="15">
      <c t="s" s="3" r="A15">
        <v>442</v>
      </c>
    </row>
    <row spans="1:5" r="16">
      <c t="s" s="4" r="A16">
        <v>450</v>
      </c>
      <c t="n" s="6" r="B16">
        <v>1137652</v>
      </c>
    </row>
    <row spans="1:5" r="17">
      <c t="s" s="4" r="A17">
        <v>451</v>
      </c>
    </row>
    <row spans="1:5" r="18">
      <c t="s" s="3" r="A18">
        <v>442</v>
      </c>
    </row>
    <row spans="1:5" r="19">
      <c t="s" s="4" r="A19">
        <v>452</v>
      </c>
      <c t="n" s="6" r="C19">
        <v>2</v>
      </c>
    </row>
    <row spans="1:5" r="20">
      <c t="s" s="4" r="A20">
        <v>453</v>
      </c>
    </row>
    <row spans="1:5" r="21">
      <c t="s" s="3" r="A21">
        <v>442</v>
      </c>
    </row>
    <row spans="1:5" r="22">
      <c t="s" s="4" r="A22">
        <v>452</v>
      </c>
      <c t="n" s="6" r="C22">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54</v>
      </c>
      <c t="s" s="2" r="B1">
        <v>18</v>
      </c>
      <c t="s" s="2" r="C1">
        <v>19</v>
      </c>
    </row>
    <row spans="1:3" r="2">
      <c t="s" s="3" r="A2">
        <v>455</v>
      </c>
    </row>
    <row spans="1:3" r="3">
      <c t="s" s="4" r="A3">
        <v>456</v>
      </c>
      <c t="n" s="7" r="B3">
        <v>230</v>
      </c>
      <c t="n" s="7" r="C3">
        <v>20</v>
      </c>
    </row>
    <row spans="1:3" r="4">
      <c t="s" s="4" r="A4">
        <v>38</v>
      </c>
      <c t="n" s="6" r="B4">
        <v>3</v>
      </c>
      <c t="n" s="6" r="C4">
        <v>4</v>
      </c>
    </row>
    <row spans="1:3" r="5">
      <c t="s" s="4" r="A5">
        <v>457</v>
      </c>
      <c t="n" s="6" r="B5">
        <v>-233</v>
      </c>
      <c t="n" s="6" r="C5">
        <v>-24</v>
      </c>
    </row>
    <row spans="1:3" r="6">
      <c t="s" s="4" r="A6">
        <v>458</v>
      </c>
      <c t="n" s="6" r="B6">
        <v>0</v>
      </c>
      <c t="n" s="6" r="C6">
        <v>0</v>
      </c>
    </row>
    <row spans="1:3" r="7">
      <c t="s" s="3" r="A7">
        <v>459</v>
      </c>
    </row>
    <row spans="1:3" r="8">
      <c t="s" s="4" r="A8">
        <v>460</v>
      </c>
      <c t="n" s="6" r="B8">
        <v>88</v>
      </c>
      <c t="n" s="6" r="C8">
        <v>70</v>
      </c>
    </row>
    <row spans="1:3" r="9">
      <c t="s" s="4" r="A9">
        <v>461</v>
      </c>
      <c t="n" s="6" r="B9">
        <v>14169</v>
      </c>
      <c t="n" s="6" r="C9">
        <v>7891</v>
      </c>
    </row>
    <row spans="1:3" r="10">
      <c t="s" s="4" r="A10">
        <v>462</v>
      </c>
      <c t="n" s="6" r="B10">
        <v>-28</v>
      </c>
      <c t="n" s="6" r="C10">
        <v>-31</v>
      </c>
    </row>
    <row spans="1:3" r="11">
      <c t="s" s="4" r="A11">
        <v>37</v>
      </c>
      <c t="n" s="6" r="B11">
        <v>77</v>
      </c>
    </row>
    <row spans="1:3" r="12">
      <c t="s" s="4" r="A12">
        <v>38</v>
      </c>
      <c t="n" s="6" r="B12">
        <v>1</v>
      </c>
      <c t="n" s="6" r="C12">
        <v>4</v>
      </c>
    </row>
    <row spans="1:3" r="13">
      <c t="s" s="4" r="A13">
        <v>463</v>
      </c>
      <c t="n" s="6" r="B13">
        <v>3</v>
      </c>
      <c t="n" s="6" r="C13">
        <v>3</v>
      </c>
    </row>
    <row spans="1:3" r="14">
      <c t="s" s="4" r="A14">
        <v>457</v>
      </c>
      <c t="n" s="6" r="B14">
        <v>-15422</v>
      </c>
      <c t="n" s="6" r="C14">
        <v>-8580</v>
      </c>
    </row>
    <row spans="1:3" r="15">
      <c t="s" s="4" r="A15">
        <v>464</v>
      </c>
      <c t="n" s="6" r="B15">
        <v>0</v>
      </c>
      <c t="n" s="6" r="C15">
        <v>0</v>
      </c>
    </row>
    <row spans="1:3" r="16">
      <c t="s" s="4" r="A16">
        <v>465</v>
      </c>
    </row>
    <row spans="1:3" r="17">
      <c t="s" s="3" r="A17">
        <v>459</v>
      </c>
    </row>
    <row spans="1:3" r="18">
      <c t="s" s="4" r="A18">
        <v>466</v>
      </c>
      <c t="n" s="6" r="B18">
        <v>850</v>
      </c>
      <c t="n" s="6" r="C18">
        <v>447</v>
      </c>
    </row>
    <row spans="1:3" r="19">
      <c t="s" s="4" r="A19">
        <v>467</v>
      </c>
    </row>
    <row spans="1:3" r="20">
      <c t="s" s="3" r="A20">
        <v>459</v>
      </c>
    </row>
    <row spans="1:3" r="21">
      <c t="s" s="4" r="A21">
        <v>466</v>
      </c>
      <c t="n" s="7" r="B21">
        <v>262</v>
      </c>
      <c t="n" s="7" r="C21">
        <v>1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68</v>
      </c>
      <c t="s" s="2" r="B1">
        <v>73</v>
      </c>
    </row>
    <row spans="1:3" r="2">
      <c t="s" s="2" r="B2">
        <v>18</v>
      </c>
      <c t="s" s="2" r="C2">
        <v>19</v>
      </c>
    </row>
    <row spans="1:3" r="3">
      <c t="s" s="3" r="A3">
        <v>173</v>
      </c>
    </row>
    <row spans="1:3" r="4">
      <c t="s" s="4" r="A4">
        <v>469</v>
      </c>
      <c t="s" s="4" r="B4">
        <v>470</v>
      </c>
      <c t="s" s="4" r="C4">
        <v>470</v>
      </c>
    </row>
    <row spans="1:3" r="5">
      <c t="s" s="4" r="A5">
        <v>471</v>
      </c>
      <c t="s" s="4" r="B5">
        <v>472</v>
      </c>
      <c t="s" s="4" r="C5">
        <v>473</v>
      </c>
    </row>
    <row spans="1:3" r="6">
      <c t="s" s="4" r="A6">
        <v>474</v>
      </c>
      <c t="s" s="4" r="B6">
        <v>475</v>
      </c>
      <c t="s" s="4" r="C6">
        <v>476</v>
      </c>
    </row>
    <row spans="1:3" r="7">
      <c t="s" s="4" r="A7">
        <v>477</v>
      </c>
      <c t="s" s="4" r="B7">
        <v>478</v>
      </c>
      <c t="s" s="4" r="C7">
        <v>472</v>
      </c>
    </row>
    <row spans="1:3" r="8">
      <c t="s" s="4" r="A8">
        <v>457</v>
      </c>
      <c t="s" s="4" r="B8">
        <v>479</v>
      </c>
      <c t="s" s="4" r="C8">
        <v>480</v>
      </c>
    </row>
    <row spans="1:3" r="9">
      <c t="s" s="4" r="A9">
        <v>481</v>
      </c>
      <c t="s" s="4" r="B9">
        <v>482</v>
      </c>
      <c t="s" s="4" r="C9">
        <v>4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83</v>
      </c>
      <c t="s" s="2" r="B1">
        <v>18</v>
      </c>
      <c t="s" s="2" r="C1">
        <v>19</v>
      </c>
    </row>
    <row spans="1:3" r="2">
      <c t="s" s="3" r="A2">
        <v>173</v>
      </c>
    </row>
    <row spans="1:3" r="3">
      <c t="s" s="4" r="A3">
        <v>484</v>
      </c>
      <c t="n" s="7" r="B3">
        <v>7000</v>
      </c>
      <c t="n" s="7" r="C3">
        <v>4200</v>
      </c>
    </row>
    <row spans="1:3" r="4">
      <c t="s" s="4" r="A4">
        <v>485</v>
      </c>
      <c t="n" s="7" r="B4">
        <v>14169</v>
      </c>
      <c t="n" s="7" r="C4">
        <v>78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86</v>
      </c>
      <c t="s" s="2" r="B1">
        <v>1</v>
      </c>
      <c t="s" s="2" r="C1">
        <v>73</v>
      </c>
    </row>
    <row spans="1:4" r="2">
      <c t="s" s="2" r="B2">
        <v>2</v>
      </c>
      <c t="s" s="2" r="C2">
        <v>18</v>
      </c>
      <c t="s" s="2" r="D2">
        <v>19</v>
      </c>
    </row>
    <row spans="1:4" r="3">
      <c t="s" s="3" r="A3">
        <v>487</v>
      </c>
    </row>
    <row spans="1:4" r="4">
      <c t="s" s="4" r="A4">
        <v>488</v>
      </c>
      <c t="n" s="7" r="C4">
        <v>5000</v>
      </c>
      <c t="n" s="7" r="D4">
        <v>2500</v>
      </c>
    </row>
    <row spans="1:4" r="5">
      <c t="s" s="4" r="A5">
        <v>489</v>
      </c>
      <c t="n" s="7" r="B5">
        <v>51377</v>
      </c>
    </row>
    <row spans="1:4" r="6">
      <c t="s" s="4" r="A6">
        <v>490</v>
      </c>
    </row>
    <row spans="1:4" r="7">
      <c t="s" s="3" r="A7">
        <v>487</v>
      </c>
    </row>
    <row spans="1:4" r="8">
      <c t="s" s="4" r="A8">
        <v>68</v>
      </c>
      <c t="n" s="6" r="C8">
        <v>20913331</v>
      </c>
    </row>
    <row spans="1:4" r="9">
      <c t="s" s="4" r="A9">
        <v>491</v>
      </c>
      <c t="s" s="4" r="C9">
        <v>492</v>
      </c>
    </row>
    <row spans="1:4" r="10">
      <c t="s" s="4" r="A10">
        <v>493</v>
      </c>
    </row>
    <row spans="1:4" r="11">
      <c t="s" s="3" r="A11">
        <v>487</v>
      </c>
    </row>
    <row spans="1:4" r="12">
      <c t="s" s="4" r="A12">
        <v>494</v>
      </c>
      <c t="n" s="11" r="C12">
        <v>12.51261</v>
      </c>
    </row>
    <row spans="1:4" r="13">
      <c t="s" s="4" r="A13">
        <v>489</v>
      </c>
      <c t="n" s="7" r="C13">
        <v>50000</v>
      </c>
    </row>
    <row spans="1:4" r="14">
      <c t="s" s="4" r="A14">
        <v>55</v>
      </c>
    </row>
    <row spans="1:4" r="15">
      <c t="s" s="3" r="A15">
        <v>487</v>
      </c>
    </row>
    <row spans="1:4" r="16">
      <c t="s" s="4" r="A16">
        <v>68</v>
      </c>
      <c t="n" s="6" r="B16">
        <v>0</v>
      </c>
      <c t="n" s="6" r="C16">
        <v>5198826</v>
      </c>
      <c t="n" s="6" r="D16">
        <v>5198826</v>
      </c>
    </row>
    <row spans="1:4" r="17">
      <c t="s" s="4" r="A17">
        <v>494</v>
      </c>
      <c t="n" s="11" r="C17">
        <v>0.78589</v>
      </c>
    </row>
    <row spans="1:4" r="18">
      <c t="s" s="4" r="A18">
        <v>495</v>
      </c>
      <c t="n" s="12" r="C18">
        <v>0.78589</v>
      </c>
    </row>
    <row spans="1:4" r="19">
      <c t="s" s="4" r="A19">
        <v>496</v>
      </c>
      <c t="n" s="11" r="C19">
        <v>1.72896</v>
      </c>
    </row>
    <row spans="1:4" r="20">
      <c t="s" s="4" r="A20">
        <v>56</v>
      </c>
    </row>
    <row spans="1:4" r="21">
      <c t="s" s="3" r="A21">
        <v>487</v>
      </c>
    </row>
    <row spans="1:4" r="22">
      <c t="s" s="4" r="A22">
        <v>68</v>
      </c>
      <c t="n" s="6" r="B22">
        <v>0</v>
      </c>
      <c t="n" s="6" r="C22">
        <v>4373481</v>
      </c>
      <c t="n" s="6" r="D22">
        <v>4373481</v>
      </c>
    </row>
    <row spans="1:4" r="23">
      <c t="s" s="4" r="A23">
        <v>494</v>
      </c>
      <c t="n" s="11" r="C23">
        <v>1.8132</v>
      </c>
    </row>
    <row spans="1:4" r="24">
      <c t="s" s="4" r="A24">
        <v>495</v>
      </c>
      <c t="n" s="12" r="C24">
        <v>1.8132</v>
      </c>
    </row>
    <row spans="1:4" r="25">
      <c t="s" s="4" r="A25">
        <v>496</v>
      </c>
      <c t="n" s="11" r="C25">
        <v>3.98904</v>
      </c>
    </row>
    <row spans="1:4" r="26">
      <c t="s" s="4" r="A26">
        <v>57</v>
      </c>
    </row>
    <row spans="1:4" r="27">
      <c t="s" s="3" r="A27">
        <v>487</v>
      </c>
    </row>
    <row spans="1:4" r="28">
      <c t="s" s="4" r="A28">
        <v>68</v>
      </c>
      <c t="n" s="6" r="B28">
        <v>0</v>
      </c>
      <c t="n" s="6" r="C28">
        <v>6066345</v>
      </c>
      <c t="n" s="6" r="D28">
        <v>7413365</v>
      </c>
    </row>
    <row spans="1:4" r="29">
      <c t="s" s="4" r="A29">
        <v>494</v>
      </c>
      <c t="n" s="11" r="C29">
        <v>2.69783</v>
      </c>
    </row>
    <row spans="1:4" r="30">
      <c t="s" s="4" r="A30">
        <v>495</v>
      </c>
      <c t="n" s="12" r="C30">
        <v>2.69783</v>
      </c>
    </row>
    <row spans="1:4" r="31">
      <c t="s" s="4" r="A31">
        <v>496</v>
      </c>
      <c t="n" s="11" r="C31">
        <v>5.93523</v>
      </c>
    </row>
    <row spans="1:4" r="32">
      <c t="s" s="4" r="A32">
        <v>58</v>
      </c>
    </row>
    <row spans="1:4" r="33">
      <c t="s" s="3" r="A33">
        <v>487</v>
      </c>
    </row>
    <row spans="1:4" r="34">
      <c t="s" s="4" r="A34">
        <v>68</v>
      </c>
      <c t="n" s="6" r="B34">
        <v>0</v>
      </c>
      <c t="n" s="6" r="C34">
        <v>5274679</v>
      </c>
    </row>
    <row spans="1:4" r="35">
      <c t="s" s="4" r="A35">
        <v>494</v>
      </c>
      <c t="n" s="11" r="C35">
        <v>3.7917</v>
      </c>
    </row>
    <row spans="1:4" r="36">
      <c t="s" s="4" r="A36">
        <v>495</v>
      </c>
      <c t="n" s="12" r="C36">
        <v>3.7917</v>
      </c>
    </row>
    <row spans="1:4" r="37">
      <c t="s" s="4" r="A37">
        <v>496</v>
      </c>
      <c t="n" s="12" r="C37">
        <v>8.34174</v>
      </c>
    </row>
    <row spans="1:4" r="38">
      <c t="s" s="4" r="A38">
        <v>497</v>
      </c>
    </row>
    <row spans="1:4" r="39">
      <c t="s" s="3" r="A39">
        <v>487</v>
      </c>
    </row>
    <row spans="1:4" r="40">
      <c t="s" s="4" r="A40">
        <v>494</v>
      </c>
      <c t="n" s="13" r="C40">
        <v>3.7917</v>
      </c>
    </row>
    <row spans="1:4" r="41">
      <c t="s" s="4" r="A41">
        <v>380</v>
      </c>
      <c t="s" s="4" r="C41">
        <v>40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8</v>
      </c>
      <c t="s" s="2" r="B1">
        <v>73</v>
      </c>
    </row>
    <row spans="1:3" r="2">
      <c t="s" s="2" r="B2">
        <v>18</v>
      </c>
      <c t="s" s="2" r="C2">
        <v>19</v>
      </c>
    </row>
    <row spans="1:3" r="3">
      <c t="s" s="4" r="A3">
        <v>499</v>
      </c>
      <c t="n" s="7" r="B3">
        <v>26835</v>
      </c>
      <c t="n" s="7" r="C3">
        <v>11871</v>
      </c>
    </row>
    <row spans="1:3" r="4">
      <c t="s" s="4" r="A4">
        <v>500</v>
      </c>
      <c t="n" s="6" r="B4">
        <v>19954</v>
      </c>
      <c t="n" s="6" r="C4">
        <v>11501</v>
      </c>
    </row>
    <row spans="1:3" r="5">
      <c t="s" s="4" r="A5">
        <v>501</v>
      </c>
      <c t="n" s="6" r="C5">
        <v>3232</v>
      </c>
    </row>
    <row spans="1:3" r="6">
      <c t="s" s="4" r="A6">
        <v>104</v>
      </c>
      <c t="n" s="6" r="B6">
        <v>525</v>
      </c>
      <c t="n" s="6" r="C6">
        <v>231</v>
      </c>
    </row>
    <row spans="1:3" r="7">
      <c t="s" s="4" r="A7">
        <v>502</v>
      </c>
      <c t="n" s="6" r="B7">
        <v>47314</v>
      </c>
      <c t="n" s="6" r="C7">
        <v>26835</v>
      </c>
    </row>
    <row spans="1:3" r="8">
      <c t="s" s="4" r="A8">
        <v>503</v>
      </c>
    </row>
    <row spans="1:3" r="9">
      <c t="s" s="4" r="A9">
        <v>499</v>
      </c>
      <c t="n" s="7" r="B9">
        <v>4086</v>
      </c>
      <c t="n" s="7" r="C9">
        <v>4040</v>
      </c>
    </row>
    <row spans="1:3" r="10">
      <c t="s" s="4" r="A10">
        <v>504</v>
      </c>
      <c t="n" s="6" r="B10">
        <v>5198826</v>
      </c>
      <c t="n" s="6" r="C10">
        <v>5198826</v>
      </c>
    </row>
    <row spans="1:3" r="11">
      <c t="s" s="4" r="A11">
        <v>505</v>
      </c>
      <c t="n" s="6" r="B11">
        <v>0</v>
      </c>
      <c t="n" s="6" r="C11">
        <v>0</v>
      </c>
    </row>
    <row spans="1:3" r="12">
      <c t="s" s="4" r="A12">
        <v>104</v>
      </c>
      <c t="n" s="7" r="C12">
        <v>46</v>
      </c>
    </row>
    <row spans="1:3" r="13">
      <c t="s" s="4" r="A13">
        <v>502</v>
      </c>
      <c t="n" s="7" r="B13">
        <v>4086</v>
      </c>
      <c t="n" s="7" r="C13">
        <v>4086</v>
      </c>
    </row>
    <row spans="1:3" r="14">
      <c t="s" s="4" r="A14">
        <v>506</v>
      </c>
      <c t="n" s="6" r="B14">
        <v>5198826</v>
      </c>
      <c t="n" s="6" r="C14">
        <v>5198826</v>
      </c>
    </row>
    <row spans="1:3" r="15">
      <c t="s" s="4" r="A15">
        <v>56</v>
      </c>
    </row>
    <row spans="1:3" r="16">
      <c t="s" s="4" r="A16">
        <v>499</v>
      </c>
      <c t="n" s="7" r="B16">
        <v>7858</v>
      </c>
      <c t="n" s="7" r="C16">
        <v>7831</v>
      </c>
    </row>
    <row spans="1:3" r="17">
      <c t="s" s="4" r="A17">
        <v>504</v>
      </c>
      <c t="n" s="6" r="B17">
        <v>4356931</v>
      </c>
      <c t="n" s="6" r="C17">
        <v>4356931</v>
      </c>
    </row>
    <row spans="1:3" r="18">
      <c t="s" s="4" r="A18">
        <v>505</v>
      </c>
      <c t="n" s="6" r="B18">
        <v>0</v>
      </c>
      <c t="n" s="6" r="C18">
        <v>0</v>
      </c>
    </row>
    <row spans="1:3" r="19">
      <c t="s" s="4" r="A19">
        <v>104</v>
      </c>
      <c t="n" s="7" r="B19">
        <v>42</v>
      </c>
      <c t="n" s="7" r="C19">
        <v>27</v>
      </c>
    </row>
    <row spans="1:3" r="20">
      <c t="s" s="4" r="A20">
        <v>502</v>
      </c>
      <c t="n" s="7" r="B20">
        <v>7900</v>
      </c>
      <c t="n" s="7" r="C20">
        <v>7858</v>
      </c>
    </row>
    <row spans="1:3" r="21">
      <c t="s" s="4" r="A21">
        <v>506</v>
      </c>
      <c t="n" s="6" r="B21">
        <v>4356931</v>
      </c>
      <c t="n" s="6" r="C21">
        <v>4356931</v>
      </c>
    </row>
    <row spans="1:3" r="22">
      <c t="s" s="4" r="A22">
        <v>507</v>
      </c>
    </row>
    <row spans="1:3" r="23">
      <c t="s" s="4" r="A23">
        <v>499</v>
      </c>
      <c t="n" s="7" r="B23">
        <v>14891</v>
      </c>
    </row>
    <row spans="1:3" r="24">
      <c t="s" s="4" r="A24">
        <v>504</v>
      </c>
      <c t="n" s="6" r="B24">
        <v>6009202</v>
      </c>
    </row>
    <row spans="1:3" r="25">
      <c t="s" s="4" r="A25">
        <v>500</v>
      </c>
      <c t="n" s="7" r="C25">
        <v>11501</v>
      </c>
    </row>
    <row spans="1:3" r="26">
      <c t="s" s="4" r="A26">
        <v>505</v>
      </c>
      <c t="n" s="6" r="B26">
        <v>0</v>
      </c>
      <c t="n" s="6" r="C26">
        <v>4811259</v>
      </c>
    </row>
    <row spans="1:3" r="27">
      <c t="s" s="4" r="A27">
        <v>501</v>
      </c>
      <c t="n" s="7" r="C27">
        <v>3232</v>
      </c>
    </row>
    <row spans="1:3" r="28">
      <c t="s" s="4" r="A28">
        <v>508</v>
      </c>
      <c t="n" s="6" r="C28">
        <v>1197943</v>
      </c>
    </row>
    <row spans="1:3" r="29">
      <c t="s" s="4" r="A29">
        <v>104</v>
      </c>
      <c t="n" s="7" r="B29">
        <v>481</v>
      </c>
      <c t="n" s="7" r="C29">
        <v>158</v>
      </c>
    </row>
    <row spans="1:3" r="30">
      <c t="s" s="4" r="A30">
        <v>502</v>
      </c>
      <c t="n" s="7" r="B30">
        <v>15372</v>
      </c>
      <c t="n" s="7" r="C30">
        <v>14891</v>
      </c>
    </row>
    <row spans="1:3" r="31">
      <c t="s" s="4" r="A31">
        <v>506</v>
      </c>
      <c t="n" s="6" r="B31">
        <v>6009202</v>
      </c>
      <c t="n" s="6" r="C31">
        <v>6009202</v>
      </c>
    </row>
    <row spans="1:3" r="32">
      <c t="s" s="4" r="A32">
        <v>497</v>
      </c>
    </row>
    <row spans="1:3" r="33">
      <c t="s" s="4" r="A33">
        <v>500</v>
      </c>
      <c t="n" s="7" r="B33">
        <v>19954</v>
      </c>
    </row>
    <row spans="1:3" r="34">
      <c t="s" s="4" r="A34">
        <v>505</v>
      </c>
      <c t="n" s="6" r="B34">
        <v>5274674</v>
      </c>
      <c t="n" s="6" r="C34">
        <v>0</v>
      </c>
    </row>
    <row spans="1:3" r="35">
      <c t="s" s="4" r="A35">
        <v>104</v>
      </c>
      <c t="n" s="7" r="B35">
        <v>2</v>
      </c>
    </row>
    <row spans="1:3" r="36">
      <c t="s" s="4" r="A36">
        <v>502</v>
      </c>
      <c t="n" s="7" r="B36">
        <v>19956</v>
      </c>
    </row>
    <row spans="1:3" r="37">
      <c t="s" s="4" r="A37">
        <v>506</v>
      </c>
      <c t="n" s="6" r="B37">
        <v>5274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10"/>
    <col customWidth="1" max="3" min="3" width="22"/>
    <col customWidth="1" max="4" min="4" width="36"/>
    <col customWidth="1" max="5" min="5" width="27"/>
  </cols>
  <sheetData>
    <row spans="1:5" r="1">
      <c t="s" s="1" r="A1">
        <v>92</v>
      </c>
      <c t="s" s="2" r="B1">
        <v>93</v>
      </c>
      <c t="s" s="2" r="C1">
        <v>94</v>
      </c>
      <c t="s" s="2" r="D1">
        <v>95</v>
      </c>
      <c t="s" s="2" r="E1">
        <v>96</v>
      </c>
    </row>
    <row spans="1:5" r="2">
      <c t="s" s="4" r="A2">
        <v>97</v>
      </c>
      <c t="n" s="7" r="B2">
        <v>-10738</v>
      </c>
      <c t="n" s="7" r="C2">
        <v>2</v>
      </c>
      <c t="n" s="7" r="D2">
        <v>796</v>
      </c>
      <c t="n" s="7" r="E2">
        <v>-11535</v>
      </c>
    </row>
    <row spans="1:5" r="3">
      <c t="s" s="4" r="A3">
        <v>98</v>
      </c>
      <c t="n" s="6" r="C3">
        <v>1583144</v>
      </c>
    </row>
    <row spans="1:5" r="4">
      <c t="s" s="4" r="A4">
        <v>99</v>
      </c>
      <c t="n" s="7" r="B4">
        <v>5</v>
      </c>
      <c t="n" s="6" r="D4">
        <v>5</v>
      </c>
    </row>
    <row spans="1:5" r="5">
      <c t="s" s="4" r="A5">
        <v>100</v>
      </c>
      <c t="n" s="6" r="B5">
        <v>24803</v>
      </c>
      <c t="n" s="6" r="C5">
        <v>24803</v>
      </c>
    </row>
    <row spans="1:5" r="6">
      <c t="s" s="4" r="A6">
        <v>101</v>
      </c>
      <c t="n" s="7" r="B6">
        <v>6</v>
      </c>
      <c t="n" s="6" r="D6">
        <v>6</v>
      </c>
    </row>
    <row spans="1:5" r="7">
      <c t="s" s="4" r="A7">
        <v>102</v>
      </c>
      <c t="n" s="6" r="C7">
        <v>208520</v>
      </c>
    </row>
    <row spans="1:5" r="8">
      <c t="s" s="4" r="A8">
        <v>103</v>
      </c>
      <c t="n" s="6" r="B8">
        <v>1506</v>
      </c>
      <c t="n" s="6" r="D8">
        <v>1506</v>
      </c>
    </row>
    <row spans="1:5" r="9">
      <c t="s" s="4" r="A9">
        <v>104</v>
      </c>
      <c t="n" s="6" r="B9">
        <v>-231</v>
      </c>
      <c t="n" s="6" r="D9">
        <v>-231</v>
      </c>
    </row>
    <row spans="1:5" r="10">
      <c t="s" s="4" r="A10">
        <v>105</v>
      </c>
      <c t="n" s="6" r="B10">
        <v>427</v>
      </c>
      <c t="n" s="6" r="D10">
        <v>427</v>
      </c>
    </row>
    <row spans="1:5" r="11">
      <c t="s" s="4" r="A11">
        <v>87</v>
      </c>
      <c t="n" s="6" r="B11">
        <v>-10189</v>
      </c>
      <c t="n" s="6" r="E11">
        <v>-10189</v>
      </c>
    </row>
    <row spans="1:5" r="12">
      <c t="s" s="4" r="A12">
        <v>106</v>
      </c>
      <c t="n" s="6" r="B12">
        <v>-19213</v>
      </c>
      <c t="n" s="7" r="C12">
        <v>2</v>
      </c>
      <c t="n" s="6" r="D12">
        <v>2509</v>
      </c>
      <c t="n" s="6" r="E12">
        <v>-21724</v>
      </c>
    </row>
    <row spans="1:5" r="13">
      <c t="s" s="4" r="A13">
        <v>107</v>
      </c>
      <c t="n" s="6" r="C13">
        <v>1816467</v>
      </c>
    </row>
    <row spans="1:5" r="14">
      <c t="s" s="4" r="A14">
        <v>99</v>
      </c>
      <c t="n" s="7" r="B14">
        <v>14</v>
      </c>
      <c t="n" s="7" r="D14">
        <v>14</v>
      </c>
    </row>
    <row spans="1:5" r="15">
      <c t="s" s="4" r="A15">
        <v>100</v>
      </c>
      <c t="n" s="6" r="B15">
        <v>50980</v>
      </c>
      <c t="n" s="6" r="C15">
        <v>50980</v>
      </c>
    </row>
    <row spans="1:5" r="16">
      <c t="s" s="4" r="A16">
        <v>108</v>
      </c>
      <c t="n" s="6" r="B16">
        <v>-1000</v>
      </c>
      <c t="n" s="6" r="C16">
        <v>1000</v>
      </c>
      <c t="n" s="6" r="D16">
        <v>-2000</v>
      </c>
    </row>
    <row spans="1:5" r="17">
      <c t="s" s="4" r="A17">
        <v>109</v>
      </c>
      <c t="n" s="6" r="C17">
        <v>777612</v>
      </c>
    </row>
    <row spans="1:5" r="18">
      <c t="s" s="4" r="A18">
        <v>102</v>
      </c>
      <c t="n" s="6" r="C18">
        <v>14203</v>
      </c>
    </row>
    <row spans="1:5" r="19">
      <c t="s" s="4" r="A19">
        <v>104</v>
      </c>
      <c t="n" s="7" r="B19">
        <v>-525</v>
      </c>
      <c t="n" s="7" r="D19">
        <v>-525</v>
      </c>
    </row>
    <row spans="1:5" r="20">
      <c t="s" s="4" r="A20">
        <v>105</v>
      </c>
      <c t="n" s="6" r="B20">
        <v>705</v>
      </c>
      <c t="n" s="6" r="D20">
        <v>705</v>
      </c>
    </row>
    <row spans="1:5" r="21">
      <c t="s" s="4" r="A21">
        <v>87</v>
      </c>
      <c t="n" s="6" r="B21">
        <v>-17639</v>
      </c>
      <c t="n" s="6" r="E21">
        <v>-17639</v>
      </c>
    </row>
    <row spans="1:5" r="22">
      <c t="s" s="4" r="A22">
        <v>110</v>
      </c>
      <c t="n" s="7" r="B22">
        <v>-36659</v>
      </c>
      <c t="n" s="7" r="C22">
        <v>3</v>
      </c>
      <c t="n" s="7" r="D22">
        <v>2701</v>
      </c>
      <c t="n" s="7" r="E22">
        <v>-39363</v>
      </c>
    </row>
    <row spans="1:5" r="23">
      <c t="s" s="4" r="A23">
        <v>111</v>
      </c>
      <c t="n" s="6" r="C23">
        <v>2659262</v>
      </c>
    </row>
    <row spans="1:5" r="24">
      <c t="s" s="4" r="A24">
        <v>100</v>
      </c>
      <c t="n" s="6" r="B24">
        <v>1326</v>
      </c>
    </row>
    <row spans="1:5" r="25">
      <c t="s" s="4" r="A25">
        <v>103</v>
      </c>
      <c t="n" s="7" r="B25">
        <v>308</v>
      </c>
    </row>
    <row spans="1:5" r="26">
      <c t="s" s="4" r="A26">
        <v>87</v>
      </c>
      <c t="n" s="6" r="B26">
        <v>-16196</v>
      </c>
    </row>
    <row spans="1:5" r="27">
      <c t="s" s="4" r="A27">
        <v>112</v>
      </c>
      <c t="n" s="7" r="B27">
        <v>469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9</v>
      </c>
      <c t="s" s="2" r="B1">
        <v>73</v>
      </c>
    </row>
    <row spans="1:3" r="2">
      <c t="s" s="2" r="B2">
        <v>18</v>
      </c>
      <c t="s" s="2" r="C2">
        <v>19</v>
      </c>
    </row>
    <row spans="1:3" r="3">
      <c t="s" s="4" r="A3">
        <v>510</v>
      </c>
      <c t="n" s="11" r="C3">
        <v>2.69783</v>
      </c>
    </row>
    <row spans="1:3" r="4">
      <c t="s" s="4" r="A4">
        <v>507</v>
      </c>
    </row>
    <row spans="1:3" r="5">
      <c t="s" s="4" r="A5">
        <v>511</v>
      </c>
      <c t="n" s="11" r="C5">
        <v>2.69783</v>
      </c>
    </row>
    <row spans="1:3" r="6">
      <c t="s" s="4" r="A6">
        <v>512</v>
      </c>
      <c t="n" s="7" r="C6">
        <v>236</v>
      </c>
    </row>
    <row spans="1:3" r="7">
      <c t="s" s="4" r="A7">
        <v>497</v>
      </c>
    </row>
    <row spans="1:3" r="8">
      <c t="s" s="4" r="A8">
        <v>511</v>
      </c>
      <c t="n" s="13" r="B8">
        <v>3.7917</v>
      </c>
    </row>
    <row spans="1:3" r="9">
      <c t="s" s="4" r="A9">
        <v>512</v>
      </c>
      <c t="n" s="7" r="B9">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30"/>
    <col customWidth="1" max="3" min="3" width="34"/>
    <col customWidth="1" max="4" min="4" width="30"/>
    <col customWidth="1" max="5" min="5" width="20"/>
  </cols>
  <sheetData>
    <row spans="1:5" r="1">
      <c t="s" s="1" r="A1">
        <v>513</v>
      </c>
      <c t="s" s="2" r="B1">
        <v>514</v>
      </c>
      <c t="s" s="2" r="C1">
        <v>515</v>
      </c>
      <c t="s" s="2" r="D1">
        <v>516</v>
      </c>
      <c t="s" s="2" r="E1">
        <v>517</v>
      </c>
    </row>
    <row spans="1:5" r="2">
      <c t="s" s="3" r="A2">
        <v>442</v>
      </c>
    </row>
    <row spans="1:5" r="3">
      <c t="s" s="4" r="A3">
        <v>64</v>
      </c>
      <c t="n" s="6" r="B3">
        <v>100000000</v>
      </c>
      <c t="n" s="6" r="C3">
        <v>40000000</v>
      </c>
      <c t="n" s="6" r="D3">
        <v>30000000</v>
      </c>
    </row>
    <row spans="1:5" r="4">
      <c t="s" s="4" r="A4">
        <v>518</v>
      </c>
      <c t="n" s="8" r="B4">
        <v>0.001</v>
      </c>
      <c t="n" s="8" r="C4">
        <v>0.001</v>
      </c>
      <c t="n" s="8" r="D4">
        <v>0.001</v>
      </c>
    </row>
    <row spans="1:5" r="5">
      <c t="s" s="4" r="A5">
        <v>66</v>
      </c>
      <c t="n" s="6" r="B5">
        <v>20545752</v>
      </c>
      <c t="n" s="6" r="C5">
        <v>2659262</v>
      </c>
      <c t="n" s="6" r="D5">
        <v>1816467</v>
      </c>
    </row>
    <row spans="1:5" r="6">
      <c t="s" s="4" r="A6">
        <v>519</v>
      </c>
      <c t="n" s="6" r="C6">
        <v>1</v>
      </c>
    </row>
    <row spans="1:5" r="7">
      <c t="s" s="4" r="A7">
        <v>326</v>
      </c>
    </row>
    <row spans="1:5" r="8">
      <c t="s" s="3" r="A8">
        <v>442</v>
      </c>
    </row>
    <row spans="1:5" r="9">
      <c t="s" s="4" r="A9">
        <v>520</v>
      </c>
      <c t="n" s="6" r="B9">
        <v>0</v>
      </c>
      <c t="n" s="6" r="C9">
        <v>6478</v>
      </c>
      <c t="n" s="6" r="D9">
        <v>20688</v>
      </c>
      <c t="n" s="6" r="E9">
        <v>229208</v>
      </c>
    </row>
    <row spans="1:5" r="10">
      <c t="s" s="4" r="A10">
        <v>521</v>
      </c>
    </row>
    <row spans="1:5" r="11">
      <c t="s" s="3" r="A11">
        <v>442</v>
      </c>
    </row>
    <row spans="1:5" r="12">
      <c t="s" s="4" r="A12">
        <v>520</v>
      </c>
      <c t="n" s="6" r="C12">
        <v>64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5"/>
    <col customWidth="1" max="5" min="5" width="25"/>
    <col customWidth="1" max="6" min="6" width="14"/>
    <col customWidth="1" max="7" min="7" width="14"/>
    <col customWidth="1" max="8" min="8" width="14"/>
  </cols>
  <sheetData>
    <row spans="1:8" r="1">
      <c t="s" s="1" r="A1">
        <v>522</v>
      </c>
      <c t="s" s="2" r="B1">
        <v>439</v>
      </c>
      <c t="s" s="2" r="C1">
        <v>1</v>
      </c>
      <c t="s" s="2" r="D1">
        <v>73</v>
      </c>
    </row>
    <row spans="1:8" r="2">
      <c t="s" s="2" r="B2">
        <v>523</v>
      </c>
      <c t="s" s="2" r="C2">
        <v>2</v>
      </c>
      <c t="s" s="2" r="D2">
        <v>18</v>
      </c>
      <c t="s" s="2" r="E2">
        <v>19</v>
      </c>
      <c t="s" s="2" r="F2">
        <v>524</v>
      </c>
      <c t="s" s="2" r="G2">
        <v>359</v>
      </c>
      <c t="s" s="2" r="H2">
        <v>355</v>
      </c>
    </row>
    <row spans="1:8" r="3">
      <c t="s" s="3" r="A3">
        <v>525</v>
      </c>
    </row>
    <row spans="1:8" r="4">
      <c t="s" s="4" r="A4">
        <v>65</v>
      </c>
      <c t="n" s="6" r="C4">
        <v>20545752</v>
      </c>
      <c t="n" s="6" r="D4">
        <v>2659262</v>
      </c>
      <c t="n" s="6" r="E4">
        <v>1816467</v>
      </c>
    </row>
    <row spans="1:8" r="5">
      <c t="s" s="4" r="A5">
        <v>526</v>
      </c>
      <c t="n" s="6" r="C5">
        <v>1326</v>
      </c>
      <c t="n" s="6" r="D5">
        <v>50980</v>
      </c>
      <c t="n" s="6" r="E5">
        <v>24803</v>
      </c>
    </row>
    <row spans="1:8" r="6">
      <c t="s" s="4" r="A6">
        <v>527</v>
      </c>
    </row>
    <row spans="1:8" r="7">
      <c t="s" s="3" r="A7">
        <v>525</v>
      </c>
    </row>
    <row spans="1:8" r="8">
      <c t="s" s="4" r="A8">
        <v>528</v>
      </c>
      <c t="n" s="13" r="H8">
        <v>1.8132</v>
      </c>
    </row>
    <row spans="1:8" r="9">
      <c t="s" s="4" r="A9">
        <v>529</v>
      </c>
      <c t="s" s="4" r="C9">
        <v>530</v>
      </c>
      <c t="s" s="4" r="D9">
        <v>530</v>
      </c>
    </row>
    <row spans="1:8" r="10">
      <c t="s" s="4" r="A10">
        <v>531</v>
      </c>
      <c t="s" s="4" r="D10">
        <v>532</v>
      </c>
      <c t="s" s="4" r="E10">
        <v>533</v>
      </c>
    </row>
    <row spans="1:8" r="11">
      <c t="s" s="4" r="A11">
        <v>534</v>
      </c>
      <c t="n" s="7" r="D11">
        <v>58000</v>
      </c>
      <c t="n" s="7" r="E11">
        <v>42000</v>
      </c>
    </row>
    <row spans="1:8" r="12">
      <c t="s" s="4" r="A12">
        <v>65</v>
      </c>
      <c t="n" s="6" r="F12">
        <v>3236</v>
      </c>
    </row>
    <row spans="1:8" r="13">
      <c t="s" s="4" r="A13">
        <v>535</v>
      </c>
    </row>
    <row spans="1:8" r="14">
      <c t="s" s="3" r="A14">
        <v>525</v>
      </c>
    </row>
    <row spans="1:8" r="15">
      <c t="s" s="4" r="A15">
        <v>528</v>
      </c>
      <c t="n" s="9" r="G15">
        <v>3.5</v>
      </c>
    </row>
    <row spans="1:8" r="16">
      <c t="s" s="4" r="A16">
        <v>529</v>
      </c>
      <c t="s" s="4" r="C16">
        <v>530</v>
      </c>
      <c t="s" s="4" r="D16">
        <v>530</v>
      </c>
    </row>
    <row spans="1:8" r="17">
      <c t="s" s="4" r="A17">
        <v>531</v>
      </c>
      <c t="s" s="4" r="C17">
        <v>536</v>
      </c>
      <c t="s" s="4" r="D17">
        <v>537</v>
      </c>
    </row>
    <row spans="1:8" r="18">
      <c t="s" s="4" r="A18">
        <v>534</v>
      </c>
      <c t="n" s="7" r="C18">
        <v>300000</v>
      </c>
      <c t="n" s="7" r="D18">
        <v>200000</v>
      </c>
    </row>
    <row spans="1:8" r="19">
      <c t="s" s="4" r="A19">
        <v>538</v>
      </c>
    </row>
    <row spans="1:8" r="20">
      <c t="s" s="3" r="A20">
        <v>525</v>
      </c>
    </row>
    <row spans="1:8" r="21">
      <c t="s" s="4" r="A21">
        <v>528</v>
      </c>
      <c t="n" s="9" r="G21">
        <v>7.7</v>
      </c>
    </row>
    <row spans="1:8" r="22">
      <c t="s" s="4" r="A22">
        <v>539</v>
      </c>
      <c t="n" s="6" r="G22">
        <v>25974</v>
      </c>
    </row>
    <row spans="1:8" r="23">
      <c t="s" s="4" r="A23">
        <v>540</v>
      </c>
    </row>
    <row spans="1:8" r="24">
      <c t="s" s="3" r="A24">
        <v>525</v>
      </c>
    </row>
    <row spans="1:8" r="25">
      <c t="s" s="4" r="A25">
        <v>531</v>
      </c>
      <c t="s" s="4" r="D25">
        <v>541</v>
      </c>
    </row>
    <row spans="1:8" r="26">
      <c t="s" s="4" r="A26">
        <v>542</v>
      </c>
    </row>
    <row spans="1:8" r="27">
      <c t="s" s="3" r="A27">
        <v>525</v>
      </c>
    </row>
    <row spans="1:8" r="28">
      <c t="s" s="4" r="A28">
        <v>539</v>
      </c>
      <c t="n" s="6" r="H28">
        <v>16550</v>
      </c>
    </row>
    <row spans="1:8" r="29">
      <c t="s" s="4" r="A29">
        <v>543</v>
      </c>
    </row>
    <row spans="1:8" r="30">
      <c t="s" s="3" r="A30">
        <v>525</v>
      </c>
    </row>
    <row spans="1:8" r="31">
      <c t="s" s="4" r="A31">
        <v>539</v>
      </c>
      <c t="n" s="6" r="G31">
        <v>57143</v>
      </c>
    </row>
    <row spans="1:8" r="32">
      <c t="s" s="4" r="A32">
        <v>544</v>
      </c>
    </row>
    <row spans="1:8" r="33">
      <c t="s" s="3" r="A33">
        <v>525</v>
      </c>
    </row>
    <row spans="1:8" r="34">
      <c t="s" s="4" r="A34">
        <v>528</v>
      </c>
      <c t="n" s="9" r="E34">
        <v>0.02</v>
      </c>
    </row>
    <row spans="1:8" r="35">
      <c t="s" s="4" r="A35">
        <v>531</v>
      </c>
      <c t="s" s="4" r="D35">
        <v>545</v>
      </c>
      <c t="s" s="4" r="E35">
        <v>546</v>
      </c>
    </row>
    <row spans="1:8" r="36">
      <c t="s" s="4" r="A36">
        <v>526</v>
      </c>
      <c t="n" s="6" r="E36">
        <v>112441</v>
      </c>
    </row>
    <row spans="1:8" r="37">
      <c t="s" s="4" r="A37">
        <v>547</v>
      </c>
    </row>
    <row spans="1:8" r="38">
      <c t="s" s="3" r="A38">
        <v>525</v>
      </c>
    </row>
    <row spans="1:8" r="39">
      <c t="s" s="4" r="A39">
        <v>528</v>
      </c>
      <c t="n" s="9" r="C39">
        <v>10.74</v>
      </c>
    </row>
    <row spans="1:8" r="40">
      <c t="s" s="4" r="A40">
        <v>531</v>
      </c>
      <c t="s" s="4" r="C40">
        <v>530</v>
      </c>
    </row>
    <row spans="1:8" r="41">
      <c t="s" s="4" r="A41">
        <v>534</v>
      </c>
      <c t="n" s="7" r="C41">
        <v>300000</v>
      </c>
    </row>
    <row spans="1:8" r="42">
      <c t="s" s="4" r="A42">
        <v>548</v>
      </c>
      <c t="s" s="4" r="C42">
        <v>549</v>
      </c>
    </row>
    <row spans="1:8" r="43">
      <c t="s" s="4" r="A43">
        <v>550</v>
      </c>
    </row>
    <row spans="1:8" r="44">
      <c t="s" s="3" r="A44">
        <v>525</v>
      </c>
    </row>
    <row spans="1:8" r="45">
      <c t="s" s="4" r="A45">
        <v>528</v>
      </c>
      <c t="n" s="9" r="B45">
        <v>0.02</v>
      </c>
    </row>
    <row spans="1:8" r="46">
      <c t="s" s="4" r="A46">
        <v>539</v>
      </c>
      <c t="n" s="6" r="B46">
        <v>780400</v>
      </c>
    </row>
    <row spans="1:8" r="47">
      <c t="s" s="4" r="A47">
        <v>551</v>
      </c>
      <c t="s" s="4" r="B47">
        <v>552</v>
      </c>
    </row>
    <row spans="1:8" r="48">
      <c t="s" s="4" r="A48">
        <v>534</v>
      </c>
      <c t="n" s="7" r="B48">
        <v>1200000</v>
      </c>
    </row>
    <row spans="1:8" r="49">
      <c t="s" s="4" r="A49">
        <v>553</v>
      </c>
    </row>
    <row spans="1:8" r="50">
      <c t="s" s="3" r="A50">
        <v>525</v>
      </c>
    </row>
    <row spans="1:8" r="51">
      <c t="s" s="4" r="A51">
        <v>554</v>
      </c>
      <c t="s" s="4" r="D51">
        <v>555</v>
      </c>
    </row>
    <row spans="1:8" r="52">
      <c t="s" s="4" r="A52">
        <v>556</v>
      </c>
    </row>
    <row spans="1:8" r="53">
      <c t="s" s="3" r="A53">
        <v>525</v>
      </c>
    </row>
    <row spans="1:8" r="54">
      <c t="s" s="4" r="A54">
        <v>554</v>
      </c>
      <c t="s" s="4" r="D54">
        <v>557</v>
      </c>
    </row>
    <row spans="1:8" r="55">
      <c t="s" s="4" r="A55">
        <v>558</v>
      </c>
    </row>
    <row spans="1:8" r="56">
      <c t="s" s="3" r="A56">
        <v>525</v>
      </c>
    </row>
    <row spans="1:8" r="57">
      <c t="s" s="4" r="A57">
        <v>554</v>
      </c>
      <c t="s" s="4" r="D57">
        <v>559</v>
      </c>
    </row>
    <row spans="1:8" r="58">
      <c t="s" s="4" r="A58">
        <v>560</v>
      </c>
    </row>
    <row spans="1:8" r="59">
      <c t="s" s="3" r="A59">
        <v>525</v>
      </c>
    </row>
    <row spans="1:8" r="60">
      <c t="s" s="4" r="A60">
        <v>539</v>
      </c>
      <c t="n" s="6" r="E60">
        <v>112802</v>
      </c>
    </row>
    <row spans="1:8" r="61">
      <c t="s" s="4" r="A61">
        <v>561</v>
      </c>
    </row>
    <row spans="1:8" r="62">
      <c t="s" s="3" r="A62">
        <v>525</v>
      </c>
    </row>
    <row spans="1:8" r="63">
      <c t="s" s="4" r="A63">
        <v>539</v>
      </c>
      <c t="n" s="6" r="C63">
        <v>2979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2</v>
      </c>
      <c t="s" s="2" r="B1">
        <v>73</v>
      </c>
    </row>
    <row spans="1:3" r="2">
      <c t="s" s="2" r="B2">
        <v>18</v>
      </c>
      <c t="s" s="2" r="C2">
        <v>19</v>
      </c>
    </row>
    <row spans="1:3" r="3">
      <c t="s" s="3" r="A3">
        <v>563</v>
      </c>
    </row>
    <row spans="1:3" r="4">
      <c t="s" s="4" r="A4">
        <v>564</v>
      </c>
      <c t="s" s="4" r="B4">
        <v>336</v>
      </c>
      <c t="s" s="4" r="C4">
        <v>336</v>
      </c>
    </row>
    <row spans="1:3" r="5">
      <c t="s" s="4" r="A5">
        <v>565</v>
      </c>
      <c t="s" s="4" r="B5">
        <v>566</v>
      </c>
      <c t="s" s="4" r="C5">
        <v>567</v>
      </c>
    </row>
    <row spans="1:3" r="6">
      <c t="s" s="4" r="A6">
        <v>568</v>
      </c>
      <c t="s" s="4" r="B6">
        <v>569</v>
      </c>
      <c t="s" s="4" r="C6">
        <v>570</v>
      </c>
    </row>
    <row spans="1:3" r="7">
      <c t="s" s="4" r="A7">
        <v>571</v>
      </c>
      <c t="s" s="4" r="B7">
        <v>482</v>
      </c>
      <c t="s" s="4" r="C7">
        <v>4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14"/>
    <col customWidth="1" max="5" min="5" width="14"/>
    <col customWidth="1" max="6" min="6" width="14"/>
    <col customWidth="1" max="7" min="7" width="14"/>
  </cols>
  <sheetData>
    <row spans="1:7" r="1">
      <c t="s" s="1" r="A1">
        <v>572</v>
      </c>
      <c t="s" s="2" r="B1">
        <v>1</v>
      </c>
      <c t="s" s="2" r="C1">
        <v>73</v>
      </c>
    </row>
    <row spans="1:7" r="2">
      <c t="s" s="2" r="B2">
        <v>2</v>
      </c>
      <c t="s" s="2" r="C2">
        <v>18</v>
      </c>
      <c t="s" s="2" r="D2">
        <v>19</v>
      </c>
      <c t="s" s="2" r="E2">
        <v>573</v>
      </c>
      <c t="s" s="2" r="F2">
        <v>355</v>
      </c>
      <c t="s" s="2" r="G2">
        <v>574</v>
      </c>
    </row>
    <row spans="1:7" r="3">
      <c t="s" s="3" r="A3">
        <v>575</v>
      </c>
    </row>
    <row spans="1:7" r="4">
      <c t="s" s="4" r="A4">
        <v>576</v>
      </c>
      <c t="n" s="7" r="B4">
        <v>3100000</v>
      </c>
      <c t="n" s="7" r="C4">
        <v>3000000</v>
      </c>
    </row>
    <row spans="1:7" r="5">
      <c t="s" s="4" r="A5">
        <v>577</v>
      </c>
      <c t="s" s="4" r="B5">
        <v>578</v>
      </c>
      <c t="s" s="4" r="C5">
        <v>579</v>
      </c>
    </row>
    <row spans="1:7" r="6">
      <c t="s" s="4" r="A6">
        <v>580</v>
      </c>
      <c t="s" s="4" r="C6">
        <v>581</v>
      </c>
    </row>
    <row spans="1:7" r="7">
      <c t="s" s="4" r="A7">
        <v>582</v>
      </c>
      <c t="n" s="9" r="C7">
        <v>8.119999999999999</v>
      </c>
    </row>
    <row spans="1:7" r="8">
      <c t="s" s="4" r="A8">
        <v>583</v>
      </c>
      <c t="n" s="6" r="B8">
        <v>1414594</v>
      </c>
      <c t="n" s="6" r="C8">
        <v>1261638</v>
      </c>
      <c t="n" s="6" r="D8">
        <v>1098486</v>
      </c>
      <c t="n" s="6" r="F8">
        <v>770062</v>
      </c>
    </row>
    <row spans="1:7" r="9">
      <c t="s" s="4" r="A9">
        <v>584</v>
      </c>
      <c t="n" s="9" r="B9">
        <v>2.9</v>
      </c>
      <c t="n" s="9" r="C9">
        <v>2.41</v>
      </c>
      <c t="n" s="9" r="D9">
        <v>1.39</v>
      </c>
      <c t="n" s="9" r="F9">
        <v>0.34</v>
      </c>
    </row>
    <row spans="1:7" r="10">
      <c t="s" s="4" r="A10">
        <v>585</v>
      </c>
      <c t="n" s="6" r="B10">
        <v>174736</v>
      </c>
      <c t="n" s="6" r="C10">
        <v>289619</v>
      </c>
      <c t="n" s="6" r="D10">
        <v>376126</v>
      </c>
    </row>
    <row spans="1:7" r="11">
      <c t="s" s="4" r="A11">
        <v>326</v>
      </c>
    </row>
    <row spans="1:7" r="12">
      <c t="s" s="3" r="A12">
        <v>575</v>
      </c>
    </row>
    <row spans="1:7" r="13">
      <c t="s" s="4" r="A13">
        <v>586</v>
      </c>
      <c t="n" s="7" r="C13">
        <v>0</v>
      </c>
      <c t="n" s="7" r="D13">
        <v>0</v>
      </c>
    </row>
    <row spans="1:7" r="14">
      <c t="s" s="4" r="A14">
        <v>587</v>
      </c>
    </row>
    <row spans="1:7" r="15">
      <c t="s" s="3" r="A15">
        <v>575</v>
      </c>
    </row>
    <row spans="1:7" r="16">
      <c t="s" s="4" r="A16">
        <v>588</v>
      </c>
      <c t="n" s="6" r="E16">
        <v>1818182</v>
      </c>
    </row>
    <row spans="1:7" r="17">
      <c t="s" s="4" r="A17">
        <v>589</v>
      </c>
      <c t="s" s="4" r="B17">
        <v>590</v>
      </c>
    </row>
    <row spans="1:7" r="18">
      <c t="s" s="4" r="A18">
        <v>591</v>
      </c>
      <c t="s" s="4" r="B18">
        <v>592</v>
      </c>
    </row>
    <row spans="1:7" r="19">
      <c t="s" s="4" r="A19">
        <v>583</v>
      </c>
      <c t="n" s="6" r="B19">
        <v>157500</v>
      </c>
    </row>
    <row spans="1:7" r="20">
      <c t="s" s="4" r="A20">
        <v>584</v>
      </c>
      <c t="n" s="9" r="B20">
        <v>6.64</v>
      </c>
    </row>
    <row spans="1:7" r="21">
      <c t="s" s="4" r="A21">
        <v>593</v>
      </c>
      <c t="n" s="6" r="B21">
        <v>1660682</v>
      </c>
    </row>
    <row spans="1:7" r="22">
      <c t="s" s="4" r="A22">
        <v>594</v>
      </c>
    </row>
    <row spans="1:7" r="23">
      <c t="s" s="3" r="A23">
        <v>575</v>
      </c>
    </row>
    <row spans="1:7" r="24">
      <c t="s" s="4" r="A24">
        <v>588</v>
      </c>
      <c t="n" s="6" r="G24">
        <v>1517625</v>
      </c>
    </row>
    <row spans="1:7" r="25">
      <c t="s" s="4" r="A25">
        <v>583</v>
      </c>
      <c t="n" s="6" r="B25">
        <v>1239858</v>
      </c>
    </row>
    <row spans="1:7" r="26">
      <c t="s" s="4" r="A26">
        <v>584</v>
      </c>
      <c t="n" s="9" r="B26">
        <v>2.35</v>
      </c>
    </row>
    <row spans="1:7" r="27">
      <c t="s" s="4" r="A27">
        <v>585</v>
      </c>
      <c t="n" s="6" r="B27">
        <v>0</v>
      </c>
    </row>
    <row spans="1:7" r="28">
      <c t="s" s="4" r="A28">
        <v>595</v>
      </c>
    </row>
    <row spans="1:7" r="29">
      <c t="s" s="3" r="A29">
        <v>575</v>
      </c>
    </row>
    <row spans="1:7" r="30">
      <c t="s" s="4" r="A30">
        <v>596</v>
      </c>
      <c t="s" s="4" r="C30">
        <v>597</v>
      </c>
    </row>
    <row spans="1:7" r="31">
      <c t="s" s="4" r="A31">
        <v>598</v>
      </c>
    </row>
    <row spans="1:7" r="32">
      <c t="s" s="3" r="A32">
        <v>575</v>
      </c>
    </row>
    <row spans="1:7" r="33">
      <c t="s" s="4" r="A33">
        <v>596</v>
      </c>
      <c t="s" s="4" r="C33">
        <v>336</v>
      </c>
    </row>
    <row spans="1:7" r="34">
      <c t="s" s="4" r="A34">
        <v>599</v>
      </c>
      <c t="s" s="4" r="C34">
        <v>53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00</v>
      </c>
      <c t="s" s="2" r="B1">
        <v>1</v>
      </c>
      <c t="s" s="2" r="D1">
        <v>73</v>
      </c>
    </row>
    <row spans="1:5" r="2">
      <c t="s" s="2" r="B2">
        <v>2</v>
      </c>
      <c t="s" s="2" r="C2">
        <v>74</v>
      </c>
      <c t="s" s="2" r="D2">
        <v>18</v>
      </c>
      <c t="s" s="2" r="E2">
        <v>19</v>
      </c>
    </row>
    <row spans="1:5" r="3">
      <c t="s" s="3" r="A3">
        <v>601</v>
      </c>
    </row>
    <row spans="1:5" r="4">
      <c t="s" s="4" r="A4">
        <v>105</v>
      </c>
      <c t="n" s="7" r="B4">
        <v>776</v>
      </c>
      <c t="n" s="7" r="C4">
        <v>502</v>
      </c>
      <c t="n" s="7" r="D4">
        <v>705</v>
      </c>
      <c t="n" s="7" r="E4">
        <v>427</v>
      </c>
    </row>
    <row spans="1:5" r="5">
      <c t="s" s="4" r="A5">
        <v>325</v>
      </c>
    </row>
    <row spans="1:5" r="6">
      <c t="s" s="3" r="A6">
        <v>601</v>
      </c>
    </row>
    <row spans="1:5" r="7">
      <c t="s" s="4" r="A7">
        <v>105</v>
      </c>
      <c t="n" s="6" r="D7">
        <v>705</v>
      </c>
      <c t="n" s="6" r="E7">
        <v>283</v>
      </c>
    </row>
    <row spans="1:5" r="8">
      <c t="s" s="4" r="A8">
        <v>326</v>
      </c>
    </row>
    <row spans="1:5" r="9">
      <c t="s" s="3" r="A9">
        <v>601</v>
      </c>
    </row>
    <row spans="1:5" r="10">
      <c t="s" s="4" r="A10">
        <v>105</v>
      </c>
      <c t="n" s="6" r="E10">
        <v>144</v>
      </c>
    </row>
    <row spans="1:5" r="11">
      <c t="s" s="4" r="A11">
        <v>602</v>
      </c>
    </row>
    <row spans="1:5" r="12">
      <c t="s" s="3" r="A12">
        <v>601</v>
      </c>
    </row>
    <row spans="1:5" r="13">
      <c t="s" s="4" r="A13">
        <v>105</v>
      </c>
      <c t="n" s="6" r="B13">
        <v>375</v>
      </c>
      <c t="n" s="6" r="C13">
        <v>229</v>
      </c>
      <c t="n" s="6" r="D13">
        <v>327</v>
      </c>
      <c t="n" s="6" r="E13">
        <v>218</v>
      </c>
    </row>
    <row spans="1:5" r="14">
      <c t="s" s="4" r="A14">
        <v>603</v>
      </c>
    </row>
    <row spans="1:5" r="15">
      <c t="s" s="3" r="A15">
        <v>601</v>
      </c>
    </row>
    <row spans="1:5" r="16">
      <c t="s" s="4" r="A16">
        <v>105</v>
      </c>
      <c t="n" s="6" r="D16">
        <v>327</v>
      </c>
      <c t="n" s="6" r="E16">
        <v>91</v>
      </c>
    </row>
    <row spans="1:5" r="17">
      <c t="s" s="4" r="A17">
        <v>604</v>
      </c>
    </row>
    <row spans="1:5" r="18">
      <c t="s" s="3" r="A18">
        <v>601</v>
      </c>
    </row>
    <row spans="1:5" r="19">
      <c t="s" s="4" r="A19">
        <v>105</v>
      </c>
      <c t="n" s="6" r="E19">
        <v>127</v>
      </c>
    </row>
    <row spans="1:5" r="20">
      <c t="s" s="4" r="A20">
        <v>605</v>
      </c>
    </row>
    <row spans="1:5" r="21">
      <c t="s" s="3" r="A21">
        <v>601</v>
      </c>
    </row>
    <row spans="1:5" r="22">
      <c t="s" s="4" r="A22">
        <v>105</v>
      </c>
      <c t="n" s="7" r="B22">
        <v>401</v>
      </c>
      <c t="n" s="7" r="C22">
        <v>273</v>
      </c>
      <c t="n" s="6" r="D22">
        <v>378</v>
      </c>
      <c t="n" s="6" r="E22">
        <v>209</v>
      </c>
    </row>
    <row spans="1:5" r="23">
      <c t="s" s="4" r="A23">
        <v>606</v>
      </c>
    </row>
    <row spans="1:5" r="24">
      <c t="s" s="3" r="A24">
        <v>601</v>
      </c>
    </row>
    <row spans="1:5" r="25">
      <c t="s" s="4" r="A25">
        <v>105</v>
      </c>
      <c t="n" s="7" r="D25">
        <v>378</v>
      </c>
      <c t="n" s="6" r="E25">
        <v>192</v>
      </c>
    </row>
    <row spans="1:5" r="26">
      <c t="s" s="4" r="A26">
        <v>607</v>
      </c>
    </row>
    <row spans="1:5" r="27">
      <c t="s" s="3" r="A27">
        <v>601</v>
      </c>
    </row>
    <row spans="1:5" r="28">
      <c t="s" s="4" r="A28">
        <v>105</v>
      </c>
      <c t="n" s="7" r="E28">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8</v>
      </c>
      <c t="s" s="2" r="B1">
        <v>73</v>
      </c>
    </row>
    <row spans="1:3" r="2">
      <c t="s" s="2" r="B2">
        <v>18</v>
      </c>
      <c t="s" s="2" r="C2">
        <v>19</v>
      </c>
    </row>
    <row spans="1:3" r="3">
      <c t="s" s="3" r="A3">
        <v>185</v>
      </c>
    </row>
    <row spans="1:3" r="4">
      <c t="s" s="4" r="A4">
        <v>564</v>
      </c>
      <c t="s" s="4" r="B4">
        <v>609</v>
      </c>
      <c t="s" s="4" r="C4">
        <v>609</v>
      </c>
    </row>
    <row spans="1:3" r="5">
      <c t="s" s="4" r="A5">
        <v>610</v>
      </c>
      <c t="s" s="4" r="B5">
        <v>611</v>
      </c>
      <c t="s" s="4" r="C5">
        <v>612</v>
      </c>
    </row>
    <row spans="1:3" r="6">
      <c t="s" s="4" r="A6">
        <v>568</v>
      </c>
      <c t="s" s="4" r="B6">
        <v>613</v>
      </c>
      <c t="s" s="4" r="C6">
        <v>614</v>
      </c>
    </row>
    <row spans="1:3" r="7">
      <c t="s" s="4" r="A7">
        <v>615</v>
      </c>
      <c t="s" s="4" r="B7">
        <v>482</v>
      </c>
      <c t="s" s="4" r="C7">
        <v>4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16</v>
      </c>
      <c t="s" s="2" r="B1">
        <v>1</v>
      </c>
      <c t="s" s="2" r="C1">
        <v>73</v>
      </c>
    </row>
    <row spans="1:4" r="2">
      <c t="s" s="2" r="B2">
        <v>2</v>
      </c>
      <c t="s" s="2" r="C2">
        <v>18</v>
      </c>
      <c t="s" s="2" r="D2">
        <v>19</v>
      </c>
    </row>
    <row spans="1:4" r="3">
      <c t="s" s="3" r="A3">
        <v>575</v>
      </c>
    </row>
    <row spans="1:4" r="4">
      <c t="s" s="4" r="A4">
        <v>617</v>
      </c>
      <c t="n" s="6" r="B4">
        <v>1261638</v>
      </c>
      <c t="n" s="6" r="C4">
        <v>1098486</v>
      </c>
      <c t="n" s="6" r="D4">
        <v>770062</v>
      </c>
    </row>
    <row spans="1:4" r="5">
      <c t="s" s="4" r="A5">
        <v>618</v>
      </c>
      <c t="n" s="6" r="B5">
        <v>174736</v>
      </c>
      <c t="n" s="6" r="C5">
        <v>289619</v>
      </c>
      <c t="n" s="6" r="D5">
        <v>376126</v>
      </c>
    </row>
    <row spans="1:4" r="6">
      <c t="s" s="4" r="A6">
        <v>619</v>
      </c>
      <c t="n" s="6" r="B6">
        <v>-1326</v>
      </c>
      <c t="n" s="6" r="C6">
        <v>-50980</v>
      </c>
      <c t="n" s="6" r="D6">
        <v>-24803</v>
      </c>
    </row>
    <row spans="1:4" r="7">
      <c t="s" s="4" r="A7">
        <v>620</v>
      </c>
      <c t="n" s="6" r="B7">
        <v>-20454</v>
      </c>
      <c t="n" s="6" r="C7">
        <v>-75488</v>
      </c>
      <c t="n" s="6" r="D7">
        <v>-22899</v>
      </c>
    </row>
    <row spans="1:4" r="8">
      <c t="s" s="4" r="A8">
        <v>621</v>
      </c>
      <c t="n" s="6" r="B8">
        <v>1414594</v>
      </c>
      <c t="n" s="6" r="C8">
        <v>1261638</v>
      </c>
      <c t="n" s="6" r="D8">
        <v>1098486</v>
      </c>
    </row>
    <row spans="1:4" r="9">
      <c t="s" s="4" r="A9">
        <v>622</v>
      </c>
      <c t="n" s="6" r="B9">
        <v>686439</v>
      </c>
      <c t="n" s="6" r="C9">
        <v>500797</v>
      </c>
    </row>
    <row spans="1:4" r="10">
      <c t="s" s="4" r="A10">
        <v>623</v>
      </c>
      <c t="n" s="9" r="B10">
        <v>2.41</v>
      </c>
      <c t="n" s="9" r="C10">
        <v>1.39</v>
      </c>
      <c t="n" s="9" r="D10">
        <v>0.34</v>
      </c>
    </row>
    <row spans="1:4" r="11">
      <c t="s" s="4" r="A11">
        <v>624</v>
      </c>
      <c t="n" s="14" r="B11">
        <v>6.79</v>
      </c>
      <c t="n" s="14" r="C11">
        <v>5.68</v>
      </c>
      <c t="n" s="14" r="D11">
        <v>3.38</v>
      </c>
    </row>
    <row spans="1:4" r="12">
      <c t="s" s="4" r="A12">
        <v>625</v>
      </c>
      <c t="n" s="14" r="B12">
        <v>0.4</v>
      </c>
      <c t="n" s="14" r="C12">
        <v>0.27</v>
      </c>
      <c t="n" s="14" r="D12">
        <v>0.17</v>
      </c>
    </row>
    <row spans="1:4" r="13">
      <c t="s" s="4" r="A13">
        <v>626</v>
      </c>
      <c t="n" s="14" r="B13">
        <v>6.03</v>
      </c>
      <c t="n" s="14" r="C13">
        <v>1.67</v>
      </c>
      <c t="n" s="14" r="D13">
        <v>0.15</v>
      </c>
    </row>
    <row spans="1:4" r="14">
      <c t="s" s="4" r="A14">
        <v>627</v>
      </c>
      <c t="n" s="14" r="B14">
        <v>2.9</v>
      </c>
      <c t="n" s="14" r="C14">
        <v>2.41</v>
      </c>
      <c t="n" s="9" r="D14">
        <v>1.39</v>
      </c>
    </row>
    <row spans="1:4" r="15">
      <c t="s" s="4" r="A15">
        <v>628</v>
      </c>
      <c t="n" s="9" r="B15">
        <v>1.22</v>
      </c>
      <c t="n" s="9" r="C15">
        <v>0.92</v>
      </c>
    </row>
    <row spans="1:4" r="16">
      <c t="s" s="4" r="A16">
        <v>54</v>
      </c>
    </row>
    <row spans="1:4" r="17">
      <c t="s" s="3" r="A17">
        <v>575</v>
      </c>
    </row>
    <row spans="1:4" r="18">
      <c t="s" s="4" r="A18">
        <v>617</v>
      </c>
      <c t="n" s="6" r="B18">
        <v>1261637</v>
      </c>
    </row>
    <row spans="1:4" r="19">
      <c t="s" s="4" r="A19">
        <v>621</v>
      </c>
      <c t="n" s="6" r="C19">
        <v>1261637</v>
      </c>
    </row>
    <row spans="1:4" r="20">
      <c t="s" s="4" r="A20">
        <v>623</v>
      </c>
      <c t="n" s="9" r="B20">
        <v>2.4</v>
      </c>
    </row>
    <row spans="1:4" r="21">
      <c t="s" s="4" r="A21">
        <v>627</v>
      </c>
      <c t="n" s="9" r="C21">
        <v>2.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629</v>
      </c>
      <c t="s" s="2" r="B1">
        <v>73</v>
      </c>
    </row>
    <row spans="1:5" r="2">
      <c t="s" s="2" r="B2">
        <v>18</v>
      </c>
      <c t="s" s="2" r="C2">
        <v>2</v>
      </c>
      <c t="s" s="2" r="D2">
        <v>19</v>
      </c>
      <c t="s" s="2" r="E2">
        <v>355</v>
      </c>
    </row>
    <row spans="1:5" r="3">
      <c t="s" s="3" r="A3">
        <v>630</v>
      </c>
    </row>
    <row spans="1:5" r="4">
      <c t="s" s="4" r="A4">
        <v>631</v>
      </c>
      <c t="n" s="6" r="B4">
        <v>1261638</v>
      </c>
      <c t="n" s="6" r="C4">
        <v>1414594</v>
      </c>
      <c t="n" s="6" r="D4">
        <v>1098486</v>
      </c>
      <c t="n" s="6" r="E4">
        <v>770062</v>
      </c>
    </row>
    <row spans="1:5" r="5">
      <c t="s" s="4" r="A5">
        <v>584</v>
      </c>
      <c t="n" s="9" r="B5">
        <v>2.41</v>
      </c>
      <c t="n" s="9" r="C5">
        <v>2.9</v>
      </c>
      <c t="n" s="9" r="D5">
        <v>1.39</v>
      </c>
      <c t="n" s="9" r="E5">
        <v>0.34</v>
      </c>
    </row>
    <row spans="1:5" r="6">
      <c t="s" s="4" r="A6">
        <v>632</v>
      </c>
      <c t="n" s="7" r="B6">
        <v>7210</v>
      </c>
    </row>
    <row spans="1:5" r="7">
      <c t="s" s="4" r="A7">
        <v>633</v>
      </c>
      <c t="n" s="6" r="B7">
        <v>500797</v>
      </c>
      <c t="n" s="6" r="C7">
        <v>686439</v>
      </c>
    </row>
    <row spans="1:5" r="8">
      <c t="s" s="4" r="A8">
        <v>584</v>
      </c>
      <c t="n" s="9" r="B8">
        <v>0.92</v>
      </c>
      <c t="n" s="9" r="C8">
        <v>1.22</v>
      </c>
    </row>
    <row spans="1:5" r="9">
      <c t="s" s="4" r="A9">
        <v>632</v>
      </c>
      <c t="n" s="7" r="B9">
        <v>3606</v>
      </c>
    </row>
    <row spans="1:5" r="10">
      <c t="s" s="4" r="A10">
        <v>54</v>
      </c>
    </row>
    <row spans="1:5" r="11">
      <c t="s" s="3" r="A11">
        <v>630</v>
      </c>
    </row>
    <row spans="1:5" r="12">
      <c t="s" s="4" r="A12">
        <v>631</v>
      </c>
      <c t="n" s="6" r="B12">
        <v>1261637</v>
      </c>
    </row>
    <row spans="1:5" r="13">
      <c t="s" s="4" r="A13">
        <v>584</v>
      </c>
      <c t="n" s="9" r="B13">
        <v>2.4</v>
      </c>
    </row>
    <row spans="1:5" r="14">
      <c t="n" s="14" r="A14">
        <v>0.02</v>
      </c>
    </row>
    <row spans="1:5" r="15">
      <c t="s" s="3" r="A15">
        <v>630</v>
      </c>
    </row>
    <row spans="1:5" r="16">
      <c t="s" s="4" r="A16">
        <v>634</v>
      </c>
      <c t="n" s="9" r="B16">
        <v>0.02</v>
      </c>
    </row>
    <row spans="1:5" r="17">
      <c t="s" s="4" r="A17">
        <v>631</v>
      </c>
      <c t="n" s="6" r="B17">
        <v>11363</v>
      </c>
    </row>
    <row spans="1:5" r="18">
      <c t="s" s="4" r="A18">
        <v>635</v>
      </c>
      <c t="s" s="4" r="B18">
        <v>636</v>
      </c>
    </row>
    <row spans="1:5" r="19">
      <c t="s" s="4" r="A19">
        <v>633</v>
      </c>
      <c t="n" s="6" r="B19">
        <v>11363</v>
      </c>
    </row>
    <row spans="1:5" r="20">
      <c t="n" s="14" r="A20">
        <v>0.15</v>
      </c>
    </row>
    <row spans="1:5" r="21">
      <c t="s" s="3" r="A21">
        <v>630</v>
      </c>
    </row>
    <row spans="1:5" r="22">
      <c t="s" s="4" r="A22">
        <v>634</v>
      </c>
      <c t="n" s="9" r="B22">
        <v>0.15</v>
      </c>
    </row>
    <row spans="1:5" r="23">
      <c t="s" s="4" r="A23">
        <v>631</v>
      </c>
      <c t="n" s="6" r="B23">
        <v>72987</v>
      </c>
    </row>
    <row spans="1:5" r="24">
      <c t="s" s="4" r="A24">
        <v>635</v>
      </c>
      <c t="s" s="4" r="B24">
        <v>637</v>
      </c>
    </row>
    <row spans="1:5" r="25">
      <c t="s" s="4" r="A25">
        <v>633</v>
      </c>
      <c t="n" s="6" r="B25">
        <v>67510</v>
      </c>
    </row>
    <row spans="1:5" r="26">
      <c t="n" s="15" r="A26">
        <v>0.4</v>
      </c>
    </row>
    <row spans="1:5" r="27">
      <c t="s" s="3" r="A27">
        <v>630</v>
      </c>
    </row>
    <row spans="1:5" r="28">
      <c t="s" s="4" r="A28">
        <v>634</v>
      </c>
      <c t="n" s="9" r="B28">
        <v>0.4</v>
      </c>
    </row>
    <row spans="1:5" r="29">
      <c t="s" s="4" r="A29">
        <v>631</v>
      </c>
      <c t="n" s="6" r="B29">
        <v>544493</v>
      </c>
    </row>
    <row spans="1:5" r="30">
      <c t="s" s="4" r="A30">
        <v>635</v>
      </c>
      <c t="s" s="4" r="B30">
        <v>638</v>
      </c>
    </row>
    <row spans="1:5" r="31">
      <c t="s" s="4" r="A31">
        <v>633</v>
      </c>
      <c t="n" s="6" r="B31">
        <v>329131</v>
      </c>
    </row>
    <row spans="1:5" r="32">
      <c t="n" s="14" r="A32">
        <v>3.08</v>
      </c>
    </row>
    <row spans="1:5" r="33">
      <c t="s" s="3" r="A33">
        <v>630</v>
      </c>
    </row>
    <row spans="1:5" r="34">
      <c t="s" s="4" r="A34">
        <v>634</v>
      </c>
      <c t="n" s="9" r="B34">
        <v>3.08</v>
      </c>
    </row>
    <row spans="1:5" r="35">
      <c t="s" s="4" r="A35">
        <v>631</v>
      </c>
      <c t="n" s="6" r="B35">
        <v>31818</v>
      </c>
    </row>
    <row spans="1:5" r="36">
      <c t="s" s="4" r="A36">
        <v>635</v>
      </c>
      <c t="s" s="4" r="B36">
        <v>639</v>
      </c>
    </row>
    <row spans="1:5" r="37">
      <c t="s" s="4" r="A37">
        <v>633</v>
      </c>
      <c t="n" s="6" r="B37">
        <v>11267</v>
      </c>
    </row>
    <row spans="1:5" r="38">
      <c t="n" s="14" r="A38">
        <v>3.41</v>
      </c>
    </row>
    <row spans="1:5" r="39">
      <c t="s" s="3" r="A39">
        <v>630</v>
      </c>
    </row>
    <row spans="1:5" r="40">
      <c t="s" s="4" r="A40">
        <v>634</v>
      </c>
      <c t="n" s="9" r="B40">
        <v>3.41</v>
      </c>
    </row>
    <row spans="1:5" r="41">
      <c t="s" s="4" r="A41">
        <v>631</v>
      </c>
      <c t="n" s="6" r="B41">
        <v>311357</v>
      </c>
    </row>
    <row spans="1:5" r="42">
      <c t="s" s="4" r="A42">
        <v>635</v>
      </c>
      <c t="s" s="4" r="B42">
        <v>640</v>
      </c>
    </row>
    <row spans="1:5" r="43">
      <c t="s" s="4" r="A43">
        <v>633</v>
      </c>
      <c t="n" s="6" r="B43">
        <v>79254</v>
      </c>
    </row>
    <row spans="1:5" r="44">
      <c t="n" s="14" r="A44">
        <v>5.57</v>
      </c>
    </row>
    <row spans="1:5" r="45">
      <c t="s" s="3" r="A45">
        <v>630</v>
      </c>
    </row>
    <row spans="1:5" r="46">
      <c t="s" s="4" r="A46">
        <v>634</v>
      </c>
      <c t="n" s="9" r="B46">
        <v>5.57</v>
      </c>
    </row>
    <row spans="1:5" r="47">
      <c t="s" s="4" r="A47">
        <v>631</v>
      </c>
      <c t="n" s="6" r="B47">
        <v>232802</v>
      </c>
    </row>
    <row spans="1:5" r="48">
      <c t="s" s="4" r="A48">
        <v>635</v>
      </c>
      <c t="s" s="4" r="B48">
        <v>641</v>
      </c>
    </row>
    <row spans="1:5" r="49">
      <c t="n" s="14" r="A49">
        <v>6.16</v>
      </c>
    </row>
    <row spans="1:5" r="50">
      <c t="s" s="3" r="A50">
        <v>630</v>
      </c>
    </row>
    <row spans="1:5" r="51">
      <c t="s" s="4" r="A51">
        <v>634</v>
      </c>
      <c t="n" s="9" r="B51">
        <v>6.16</v>
      </c>
    </row>
    <row spans="1:5" r="52">
      <c t="s" s="4" r="A52">
        <v>631</v>
      </c>
      <c t="n" s="6" r="B52">
        <v>56817</v>
      </c>
    </row>
    <row spans="1:5" r="53">
      <c t="s" s="4" r="A53">
        <v>635</v>
      </c>
      <c t="s" s="4" r="B53">
        <v>642</v>
      </c>
    </row>
    <row spans="1:5" r="54">
      <c t="s" s="4" r="A54">
        <v>633</v>
      </c>
      <c t="n" s="6" r="B54">
        <v>22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3</v>
      </c>
      <c t="s" s="2" r="B1">
        <v>73</v>
      </c>
    </row>
    <row spans="1:3" r="2">
      <c t="s" s="2" r="B2">
        <v>18</v>
      </c>
      <c t="s" s="2" r="C2">
        <v>19</v>
      </c>
    </row>
    <row spans="1:3" r="3">
      <c t="s" s="3" r="A3">
        <v>644</v>
      </c>
    </row>
    <row spans="1:3" r="4">
      <c t="s" s="4" r="A4">
        <v>645</v>
      </c>
      <c t="n" s="6" r="B4">
        <v>20688</v>
      </c>
      <c t="n" s="6" r="C4">
        <v>229208</v>
      </c>
    </row>
    <row spans="1:3" r="5">
      <c t="s" s="4" r="A5">
        <v>646</v>
      </c>
      <c t="n" s="6" r="B5">
        <v>-14203</v>
      </c>
      <c t="n" s="6" r="C5">
        <v>-208520</v>
      </c>
    </row>
    <row spans="1:3" r="6">
      <c t="s" s="4" r="A6">
        <v>647</v>
      </c>
      <c t="n" s="6" r="B6">
        <v>6478</v>
      </c>
      <c t="n" s="6" r="C6">
        <v>20688</v>
      </c>
    </row>
    <row spans="1:3" r="7">
      <c t="s" s="3" r="A7">
        <v>648</v>
      </c>
    </row>
    <row spans="1:3" r="8">
      <c t="s" s="4" r="A8">
        <v>649</v>
      </c>
      <c t="n" s="9" r="B8">
        <v>0.57</v>
      </c>
      <c t="n" s="9" r="C8">
        <v>0.51</v>
      </c>
    </row>
    <row spans="1:3" r="9">
      <c t="s" s="4" r="A9">
        <v>650</v>
      </c>
      <c t="n" s="14" r="B9">
        <v>0.55</v>
      </c>
      <c t="n" s="14" r="C9">
        <v>0.4</v>
      </c>
    </row>
    <row spans="1:3" r="10">
      <c t="s" s="4" r="A10">
        <v>651</v>
      </c>
      <c t="n" s="9" r="B10">
        <v>0.57</v>
      </c>
      <c t="n" s="9" r="C10">
        <v>0.57</v>
      </c>
    </row>
    <row spans="1:3" r="11">
      <c t="s" s="4" r="A11">
        <v>54</v>
      </c>
    </row>
    <row spans="1:3" r="12">
      <c t="s" s="3" r="A12">
        <v>644</v>
      </c>
    </row>
    <row spans="1:3" r="13">
      <c t="s" s="4" r="A13">
        <v>647</v>
      </c>
      <c t="n" s="6" r="B13">
        <v>64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13</v>
      </c>
      <c t="s" s="2" r="B1">
        <v>1</v>
      </c>
      <c t="s" s="2" r="D1">
        <v>73</v>
      </c>
    </row>
    <row spans="1:5" r="2">
      <c t="s" s="2" r="B2">
        <v>2</v>
      </c>
      <c t="s" s="2" r="C2">
        <v>74</v>
      </c>
      <c t="s" s="2" r="D2">
        <v>18</v>
      </c>
      <c t="s" s="2" r="E2">
        <v>19</v>
      </c>
    </row>
    <row spans="1:5" r="3">
      <c t="s" s="3" r="A3">
        <v>114</v>
      </c>
    </row>
    <row spans="1:5" r="4">
      <c t="s" s="4" r="A4">
        <v>87</v>
      </c>
      <c t="n" s="7" r="B4">
        <v>-16196</v>
      </c>
      <c t="n" s="7" r="C4">
        <v>-12469</v>
      </c>
      <c t="n" s="7" r="D4">
        <v>-17639</v>
      </c>
      <c t="n" s="7" r="E4">
        <v>-10189</v>
      </c>
    </row>
    <row spans="1:5" r="5">
      <c t="s" s="3" r="A5">
        <v>115</v>
      </c>
    </row>
    <row spans="1:5" r="6">
      <c t="s" s="4" r="A6">
        <v>116</v>
      </c>
      <c t="n" s="6" r="B6">
        <v>49</v>
      </c>
      <c t="n" s="6" r="C6">
        <v>45</v>
      </c>
      <c t="n" s="6" r="D6">
        <v>60</v>
      </c>
      <c t="n" s="6" r="E6">
        <v>33</v>
      </c>
    </row>
    <row spans="1:5" r="7">
      <c t="s" s="4" r="A7">
        <v>105</v>
      </c>
      <c t="n" s="6" r="B7">
        <v>776</v>
      </c>
      <c t="n" s="6" r="C7">
        <v>502</v>
      </c>
      <c t="n" s="6" r="D7">
        <v>705</v>
      </c>
      <c t="n" s="6" r="E7">
        <v>427</v>
      </c>
    </row>
    <row spans="1:5" r="8">
      <c t="s" s="4" r="A8">
        <v>117</v>
      </c>
      <c t="n" s="6" r="B8">
        <v>224</v>
      </c>
      <c t="n" s="6" r="C8">
        <v>66</v>
      </c>
      <c t="n" s="6" r="D8">
        <v>104</v>
      </c>
      <c t="n" s="6" r="E8">
        <v>82</v>
      </c>
    </row>
    <row spans="1:5" r="9">
      <c t="s" s="4" r="A9">
        <v>118</v>
      </c>
      <c t="n" s="6" r="B9">
        <v>60</v>
      </c>
      <c t="n" s="6" r="C9">
        <v>32</v>
      </c>
      <c t="n" s="6" r="D9">
        <v>60</v>
      </c>
      <c t="n" s="6" r="E9">
        <v>277</v>
      </c>
    </row>
    <row spans="1:5" r="10">
      <c t="s" s="4" r="A10">
        <v>119</v>
      </c>
      <c t="n" s="6" r="B10">
        <v>16</v>
      </c>
      <c t="n" s="6" r="C10">
        <v>-1</v>
      </c>
      <c t="n" s="6" r="D10">
        <v>52</v>
      </c>
      <c t="n" s="6" r="E10">
        <v>18</v>
      </c>
    </row>
    <row spans="1:5" r="11">
      <c t="s" s="4" r="A11">
        <v>120</v>
      </c>
      <c t="n" s="6" r="B11">
        <v>17</v>
      </c>
    </row>
    <row spans="1:5" r="12">
      <c t="s" s="4" r="A12">
        <v>121</v>
      </c>
      <c t="n" s="6" r="C12">
        <v>15</v>
      </c>
      <c t="n" s="6" r="D12">
        <v>15</v>
      </c>
    </row>
    <row spans="1:5" r="13">
      <c t="s" s="3" r="A13">
        <v>122</v>
      </c>
    </row>
    <row spans="1:5" r="14">
      <c t="s" s="4" r="A14">
        <v>123</v>
      </c>
      <c t="n" s="6" r="B14">
        <v>-536</v>
      </c>
      <c t="n" s="6" r="C14">
        <v>-122</v>
      </c>
      <c t="n" s="6" r="D14">
        <v>-145</v>
      </c>
      <c t="n" s="6" r="E14">
        <v>54</v>
      </c>
    </row>
    <row spans="1:5" r="15">
      <c t="s" s="4" r="A15">
        <v>28</v>
      </c>
      <c t="n" s="6" r="B15">
        <v>426</v>
      </c>
      <c t="n" s="6" r="C15">
        <v>1764</v>
      </c>
      <c t="n" s="6" r="D15">
        <v>1763</v>
      </c>
      <c t="n" s="6" r="E15">
        <v>-1154</v>
      </c>
    </row>
    <row spans="1:5" r="16">
      <c t="s" s="4" r="A16">
        <v>124</v>
      </c>
      <c t="n" s="6" r="B16">
        <v>-567</v>
      </c>
      <c t="n" s="6" r="C16">
        <v>-399</v>
      </c>
      <c t="n" s="6" r="D16">
        <v>632</v>
      </c>
      <c t="n" s="6" r="E16">
        <v>1137</v>
      </c>
    </row>
    <row spans="1:5" r="17">
      <c t="s" s="4" r="A17">
        <v>37</v>
      </c>
      <c t="n" s="6" r="B17">
        <v>-515</v>
      </c>
      <c t="n" s="6" r="C17">
        <v>500</v>
      </c>
      <c t="n" s="6" r="D17">
        <v>500</v>
      </c>
      <c t="n" s="6" r="E17">
        <v>200</v>
      </c>
    </row>
    <row spans="1:5" r="18">
      <c t="s" s="4" r="A18">
        <v>38</v>
      </c>
      <c t="n" s="6" r="B18">
        <v>-7</v>
      </c>
      <c t="n" s="6" r="C18">
        <v>-6</v>
      </c>
      <c t="n" s="6" r="D18">
        <v>-9</v>
      </c>
      <c t="n" s="6" r="E18">
        <v>-9</v>
      </c>
    </row>
    <row spans="1:5" r="19">
      <c t="s" s="4" r="A19">
        <v>125</v>
      </c>
      <c t="n" s="6" r="B19">
        <v>-16253</v>
      </c>
      <c t="n" s="6" r="C19">
        <v>-10073</v>
      </c>
      <c t="n" s="6" r="D19">
        <v>-13902</v>
      </c>
      <c t="n" s="6" r="E19">
        <v>-9124</v>
      </c>
    </row>
    <row spans="1:5" r="20">
      <c t="s" s="3" r="A20">
        <v>126</v>
      </c>
    </row>
    <row spans="1:5" r="21">
      <c t="s" s="4" r="A21">
        <v>127</v>
      </c>
      <c t="n" s="6" r="B21">
        <v>-20065</v>
      </c>
    </row>
    <row spans="1:5" r="22">
      <c t="s" s="4" r="A22">
        <v>128</v>
      </c>
      <c t="n" s="6" r="B22">
        <v>-3</v>
      </c>
      <c t="n" s="6" r="C22">
        <v>-8</v>
      </c>
      <c t="n" s="6" r="D22">
        <v>-32</v>
      </c>
      <c t="n" s="6" r="E22">
        <v>-140</v>
      </c>
    </row>
    <row spans="1:5" r="23">
      <c t="s" s="4" r="A23">
        <v>129</v>
      </c>
      <c t="n" s="6" r="C23">
        <v>4</v>
      </c>
      <c t="n" s="6" r="D23">
        <v>4</v>
      </c>
    </row>
    <row spans="1:5" r="24">
      <c t="s" s="4" r="A24">
        <v>130</v>
      </c>
      <c t="n" s="6" r="B24">
        <v>-20068</v>
      </c>
      <c t="n" s="6" r="C24">
        <v>-4</v>
      </c>
      <c t="n" s="6" r="D24">
        <v>-28</v>
      </c>
      <c t="n" s="6" r="E24">
        <v>-140</v>
      </c>
    </row>
    <row spans="1:5" r="25">
      <c t="s" s="3" r="A25">
        <v>131</v>
      </c>
    </row>
    <row spans="1:5" r="26">
      <c t="s" s="4" r="A26">
        <v>132</v>
      </c>
      <c t="n" s="6" r="B26">
        <v>51377</v>
      </c>
    </row>
    <row spans="1:5" r="27">
      <c t="s" s="4" r="A27">
        <v>133</v>
      </c>
      <c t="n" s="6" r="B27">
        <v>7867</v>
      </c>
      <c t="n" s="6" r="C27">
        <v>5981</v>
      </c>
      <c t="n" s="6" r="D27">
        <v>5976</v>
      </c>
      <c t="n" s="6" r="E27">
        <v>3000</v>
      </c>
    </row>
    <row spans="1:5" r="28">
      <c t="s" s="4" r="A28">
        <v>134</v>
      </c>
      <c t="n" s="6" r="B28">
        <v>-6330</v>
      </c>
      <c t="n" s="6" r="E28">
        <v>-125</v>
      </c>
    </row>
    <row spans="1:5" r="29">
      <c t="s" s="4" r="A29">
        <v>135</v>
      </c>
      <c t="n" s="6" r="C29">
        <v>13</v>
      </c>
      <c t="n" s="6" r="D29">
        <v>14</v>
      </c>
      <c t="n" s="6" r="E29">
        <v>5</v>
      </c>
    </row>
    <row spans="1:5" r="30">
      <c t="s" s="4" r="A30">
        <v>136</v>
      </c>
      <c t="n" s="6" r="B30">
        <v>52914</v>
      </c>
      <c t="n" s="6" r="C30">
        <v>5994</v>
      </c>
      <c t="n" s="6" r="D30">
        <v>25944</v>
      </c>
      <c t="n" s="6" r="E30">
        <v>15624</v>
      </c>
    </row>
    <row spans="1:5" r="31">
      <c t="s" s="4" r="A31">
        <v>137</v>
      </c>
      <c t="n" s="6" r="B31">
        <v>16593</v>
      </c>
      <c t="n" s="6" r="C31">
        <v>-4083</v>
      </c>
      <c t="n" s="6" r="D31">
        <v>12014</v>
      </c>
      <c t="n" s="6" r="E31">
        <v>6360</v>
      </c>
    </row>
    <row spans="1:5" r="32">
      <c t="s" s="4" r="A32">
        <v>138</v>
      </c>
      <c t="n" s="6" r="B32">
        <v>20283</v>
      </c>
      <c t="n" s="6" r="C32">
        <v>8269</v>
      </c>
      <c t="n" s="6" r="D32">
        <v>8269</v>
      </c>
      <c t="n" s="6" r="E32">
        <v>1909</v>
      </c>
    </row>
    <row spans="1:5" r="33">
      <c t="s" s="4" r="A33">
        <v>139</v>
      </c>
      <c t="n" s="6" r="B33">
        <v>36876</v>
      </c>
      <c t="n" s="6" r="C33">
        <v>4186</v>
      </c>
      <c t="n" s="6" r="D33">
        <v>20283</v>
      </c>
      <c t="n" s="6" r="E33">
        <v>8269</v>
      </c>
    </row>
    <row spans="1:5" r="34">
      <c t="s" s="3" r="A34">
        <v>140</v>
      </c>
    </row>
    <row spans="1:5" r="35">
      <c t="s" s="4" r="A35">
        <v>141</v>
      </c>
      <c t="n" s="6" r="B35">
        <v>48198</v>
      </c>
      <c t="n" s="6" r="E35">
        <v>3232</v>
      </c>
    </row>
    <row spans="1:5" r="36">
      <c t="s" s="4" r="A36">
        <v>142</v>
      </c>
      <c t="n" s="6" r="B36">
        <v>1597</v>
      </c>
    </row>
    <row spans="1:5" r="37">
      <c t="s" s="4" r="A37">
        <v>143</v>
      </c>
      <c t="n" s="6" r="B37">
        <v>308</v>
      </c>
      <c t="n" s="6" r="E37">
        <v>1506</v>
      </c>
    </row>
    <row spans="1:5" r="38">
      <c t="s" s="4" r="A38">
        <v>144</v>
      </c>
      <c t="n" s="6" r="C38">
        <v>164</v>
      </c>
      <c t="n" s="6" r="D38">
        <v>164</v>
      </c>
    </row>
    <row spans="1:5" r="39">
      <c t="s" s="4" r="A39">
        <v>145</v>
      </c>
      <c t="n" s="6" r="B39">
        <v>883</v>
      </c>
      <c t="n" s="6" r="C39">
        <v>392</v>
      </c>
      <c t="n" s="6" r="D39">
        <v>525</v>
      </c>
      <c t="n" s="6" r="E39">
        <v>231</v>
      </c>
    </row>
    <row spans="1:5" r="40">
      <c t="s" s="4" r="A40">
        <v>146</v>
      </c>
      <c t="n" s="7" r="B40">
        <v>16</v>
      </c>
      <c t="n" s="7" r="C40">
        <v>228</v>
      </c>
      <c t="n" s="6" r="D40">
        <v>410</v>
      </c>
      <c t="n" s="6" r="E40">
        <v>602</v>
      </c>
    </row>
    <row spans="1:5" r="41">
      <c t="s" s="4" r="A41">
        <v>147</v>
      </c>
      <c t="n" s="6" r="D41">
        <v>100</v>
      </c>
      <c t="n" s="6" r="E41">
        <v>7</v>
      </c>
    </row>
    <row spans="1:5" r="42">
      <c t="s" s="4" r="A42">
        <v>57</v>
      </c>
    </row>
    <row spans="1:5" r="43">
      <c t="s" s="3" r="A43">
        <v>131</v>
      </c>
    </row>
    <row spans="1:5" r="44">
      <c t="s" s="4" r="A44">
        <v>148</v>
      </c>
      <c t="n" s="7" r="E44">
        <v>12744</v>
      </c>
    </row>
    <row spans="1:5" r="45">
      <c t="s" s="4" r="A45">
        <v>58</v>
      </c>
    </row>
    <row spans="1:5" r="46">
      <c t="s" s="3" r="A46">
        <v>131</v>
      </c>
    </row>
    <row spans="1:5" r="47">
      <c t="s" s="4" r="A47">
        <v>148</v>
      </c>
      <c t="n" s="7" r="D47">
        <v>199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s="1" r="A1">
        <v>652</v>
      </c>
      <c t="s" s="2" r="B1">
        <v>1</v>
      </c>
      <c t="s" s="2" r="D1">
        <v>73</v>
      </c>
    </row>
    <row spans="1:5" r="2">
      <c t="s" s="2" r="B2">
        <v>2</v>
      </c>
      <c t="s" s="2" r="C2">
        <v>74</v>
      </c>
      <c t="s" s="2" r="D2">
        <v>18</v>
      </c>
      <c t="s" s="2" r="E2">
        <v>19</v>
      </c>
    </row>
    <row spans="1:5" r="3">
      <c t="s" s="3" r="A3">
        <v>188</v>
      </c>
    </row>
    <row spans="1:5" r="4">
      <c t="s" s="4" r="A4">
        <v>653</v>
      </c>
      <c t="s" s="4" r="B4">
        <v>654</v>
      </c>
      <c t="s" s="4" r="D4">
        <v>654</v>
      </c>
    </row>
    <row spans="1:5" r="5">
      <c t="s" s="4" r="A5">
        <v>655</v>
      </c>
      <c t="n" s="7" r="B5">
        <v>61000</v>
      </c>
      <c t="n" s="7" r="C5">
        <v>61000</v>
      </c>
      <c t="n" s="7" r="D5">
        <v>150000</v>
      </c>
      <c t="n" s="7" r="E5">
        <v>198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v>
      </c>
      <c t="s" s="2" r="C1">
        <v>18</v>
      </c>
    </row>
    <row spans="1:3" r="2">
      <c t="s" s="3" r="A2">
        <v>657</v>
      </c>
    </row>
    <row spans="1:3" r="3">
      <c t="n" s="6" r="A3">
        <v>2016</v>
      </c>
      <c t="n" s="7" r="C3">
        <v>90</v>
      </c>
    </row>
    <row spans="1:3" r="4">
      <c t="n" s="6" r="A4">
        <v>2016</v>
      </c>
      <c t="n" s="7" r="B4">
        <v>23</v>
      </c>
    </row>
    <row spans="1:3" r="5">
      <c t="n" s="6" r="A5">
        <v>2017</v>
      </c>
      <c t="n" s="6" r="B5">
        <v>23</v>
      </c>
      <c t="n" s="6" r="C5">
        <v>23</v>
      </c>
    </row>
    <row spans="1:3" r="6">
      <c t="s" s="4" r="A6">
        <v>658</v>
      </c>
      <c t="n" s="7" r="B6">
        <v>46</v>
      </c>
      <c t="n" s="7" r="C6">
        <v>1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t="s" s="1" r="A1">
        <v>659</v>
      </c>
      <c t="s" s="2" r="B1">
        <v>660</v>
      </c>
      <c t="s" s="2" r="C1">
        <v>523</v>
      </c>
      <c t="s" s="2" r="D1">
        <v>354</v>
      </c>
      <c t="s" s="2" r="E1">
        <v>2</v>
      </c>
      <c t="s" s="2" r="F1">
        <v>661</v>
      </c>
      <c t="s" s="2" r="G1">
        <v>2</v>
      </c>
      <c t="s" s="2" r="H1">
        <v>18</v>
      </c>
      <c t="s" s="2" r="I1">
        <v>19</v>
      </c>
      <c t="s" s="2" r="J1">
        <v>359</v>
      </c>
    </row>
    <row spans="1:10" r="2">
      <c t="s" s="3" r="A2">
        <v>662</v>
      </c>
    </row>
    <row spans="1:10" r="3">
      <c t="s" s="4" r="A3">
        <v>76</v>
      </c>
      <c t="n" s="7" r="G3">
        <v>515000</v>
      </c>
    </row>
    <row spans="1:10" r="4">
      <c t="s" s="4" r="A4">
        <v>663</v>
      </c>
    </row>
    <row spans="1:10" r="5">
      <c t="s" s="3" r="A5">
        <v>662</v>
      </c>
    </row>
    <row spans="1:10" r="6">
      <c t="s" s="4" r="A6">
        <v>664</v>
      </c>
      <c t="n" s="7" r="C6">
        <v>12700000</v>
      </c>
    </row>
    <row spans="1:10" r="7">
      <c t="s" s="4" r="A7">
        <v>76</v>
      </c>
      <c t="n" s="7" r="E7">
        <v>5000</v>
      </c>
      <c t="n" s="7" r="G7">
        <v>15000</v>
      </c>
    </row>
    <row spans="1:10" r="8">
      <c t="s" s="4" r="A8">
        <v>665</v>
      </c>
      <c t="n" s="6" r="G8">
        <v>2027</v>
      </c>
    </row>
    <row spans="1:10" r="9">
      <c t="s" s="4" r="A9">
        <v>666</v>
      </c>
    </row>
    <row spans="1:10" r="10">
      <c t="s" s="3" r="A10">
        <v>662</v>
      </c>
    </row>
    <row spans="1:10" r="11">
      <c t="s" s="4" r="A11">
        <v>76</v>
      </c>
      <c t="n" s="7" r="B11">
        <v>500000</v>
      </c>
      <c t="n" s="7" r="F11">
        <v>500000</v>
      </c>
    </row>
    <row spans="1:10" r="12">
      <c t="s" s="4" r="A12">
        <v>667</v>
      </c>
      <c t="n" s="7" r="J12">
        <v>500000</v>
      </c>
    </row>
    <row spans="1:10" r="13">
      <c t="s" s="4" r="A13">
        <v>668</v>
      </c>
    </row>
    <row spans="1:10" r="14">
      <c t="s" s="3" r="A14">
        <v>662</v>
      </c>
    </row>
    <row spans="1:10" r="15">
      <c t="s" s="4" r="A15">
        <v>669</v>
      </c>
      <c t="n" s="7" r="D15">
        <v>30000</v>
      </c>
      <c t="n" s="7" r="H15">
        <v>0</v>
      </c>
      <c t="n" s="7" r="I15">
        <v>0</v>
      </c>
    </row>
    <row spans="1:10" r="16">
      <c t="s" s="4" r="A16">
        <v>664</v>
      </c>
      <c t="n" s="7" r="D16">
        <v>35000</v>
      </c>
    </row>
    <row spans="1:10" r="17">
      <c t="s" s="4" r="A17">
        <v>670</v>
      </c>
      <c t="n" s="6" r="H17">
        <v>25000</v>
      </c>
    </row>
    <row spans="1:10" r="18">
      <c t="s" s="4" r="A18">
        <v>671</v>
      </c>
      <c t="n" s="6" r="H18">
        <v>100000</v>
      </c>
    </row>
    <row spans="1:10" r="19">
      <c t="s" s="4" r="A19">
        <v>672</v>
      </c>
    </row>
    <row spans="1:10" r="20">
      <c t="s" s="3" r="A20">
        <v>662</v>
      </c>
    </row>
    <row spans="1:10" r="21">
      <c t="s" s="4" r="A21">
        <v>673</v>
      </c>
      <c t="s" s="4" r="C21">
        <v>674</v>
      </c>
    </row>
    <row spans="1:10" r="22">
      <c t="s" s="4" r="A22">
        <v>675</v>
      </c>
    </row>
    <row spans="1:10" r="23">
      <c t="s" s="3" r="A23">
        <v>662</v>
      </c>
    </row>
    <row spans="1:10" r="24">
      <c t="s" s="4" r="A24">
        <v>37</v>
      </c>
      <c t="n" s="7" r="C24">
        <v>200000</v>
      </c>
      <c t="n" s="7" r="F24">
        <v>200000</v>
      </c>
      <c t="n" s="6" r="H24">
        <v>200000</v>
      </c>
      <c t="n" s="7" r="I24">
        <v>200000</v>
      </c>
    </row>
    <row spans="1:10" r="25">
      <c t="s" s="4" r="A25">
        <v>676</v>
      </c>
    </row>
    <row spans="1:10" r="26">
      <c t="s" s="3" r="A26">
        <v>662</v>
      </c>
    </row>
    <row spans="1:10" r="27">
      <c t="s" s="4" r="A27">
        <v>677</v>
      </c>
      <c t="n" s="7" r="H27">
        <v>15000</v>
      </c>
    </row>
    <row spans="1:10" r="28">
      <c t="s" s="4" r="A28">
        <v>678</v>
      </c>
    </row>
    <row spans="1:10" r="29">
      <c t="s" s="3" r="A29">
        <v>662</v>
      </c>
    </row>
    <row spans="1:10" r="30">
      <c t="s" s="4" r="A30">
        <v>679</v>
      </c>
      <c t="s" s="4" r="G30">
        <v>680</v>
      </c>
    </row>
    <row spans="1:10" r="31">
      <c t="s" s="4" r="A31">
        <v>681</v>
      </c>
    </row>
    <row spans="1:10" r="32">
      <c t="s" s="3" r="A32">
        <v>662</v>
      </c>
    </row>
    <row spans="1:10" r="33">
      <c t="s" s="4" r="A33">
        <v>682</v>
      </c>
      <c t="n" s="6" r="B33">
        <v>13500000</v>
      </c>
    </row>
    <row spans="1:10" r="34">
      <c t="s" s="4" r="A34">
        <v>683</v>
      </c>
    </row>
    <row spans="1:10" r="35">
      <c t="s" s="3" r="A35">
        <v>662</v>
      </c>
    </row>
    <row spans="1:10" r="36">
      <c t="s" s="4" r="A36">
        <v>682</v>
      </c>
      <c t="n" s="7" r="B36">
        <v>12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84</v>
      </c>
      <c t="s" s="2" r="B1">
        <v>1</v>
      </c>
      <c t="s" s="2" r="D1">
        <v>73</v>
      </c>
    </row>
    <row spans="1:5" r="2">
      <c t="s" s="2" r="B2">
        <v>2</v>
      </c>
      <c t="s" s="2" r="C2">
        <v>74</v>
      </c>
      <c t="s" s="2" r="D2">
        <v>18</v>
      </c>
      <c t="s" s="2" r="E2">
        <v>19</v>
      </c>
    </row>
    <row spans="1:5" r="3">
      <c t="s" s="3" r="A3">
        <v>685</v>
      </c>
    </row>
    <row spans="1:5" r="4">
      <c t="s" s="4" r="A4">
        <v>221</v>
      </c>
      <c t="n" s="7" r="B4">
        <v>12484000</v>
      </c>
      <c t="n" s="7" r="C4">
        <v>6964000</v>
      </c>
      <c t="n" s="7" r="D4">
        <v>10762000</v>
      </c>
      <c t="n" s="7" r="E4">
        <v>6692000</v>
      </c>
    </row>
    <row spans="1:5" r="5">
      <c t="s" s="4" r="A5">
        <v>686</v>
      </c>
    </row>
    <row spans="1:5" r="6">
      <c t="s" s="3" r="A6">
        <v>685</v>
      </c>
    </row>
    <row spans="1:5" r="7">
      <c t="s" s="4" r="A7">
        <v>221</v>
      </c>
      <c t="n" s="7" r="B7">
        <v>85000</v>
      </c>
      <c t="n" s="7" r="C7">
        <v>124000</v>
      </c>
      <c t="n" s="7" r="D7">
        <v>98000</v>
      </c>
      <c t="n" s="7" r="E7">
        <v>14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7</v>
      </c>
      <c t="s" s="2" r="B1">
        <v>2</v>
      </c>
      <c t="s" s="2" r="C1">
        <v>18</v>
      </c>
      <c t="s" s="2" r="D1">
        <v>19</v>
      </c>
    </row>
    <row spans="1:4" r="2">
      <c t="s" s="3" r="A2">
        <v>688</v>
      </c>
    </row>
    <row spans="1:4" r="3">
      <c t="s" s="4" r="A3">
        <v>689</v>
      </c>
      <c t="n" s="7" r="B3">
        <v>56919</v>
      </c>
    </row>
    <row spans="1:4" r="4">
      <c t="s" s="4" r="A4">
        <v>328</v>
      </c>
    </row>
    <row spans="1:4" r="5">
      <c t="s" s="3" r="A5">
        <v>690</v>
      </c>
    </row>
    <row spans="1:4" r="6">
      <c t="s" s="4" r="A6">
        <v>181</v>
      </c>
      <c t="n" s="6" r="B6">
        <v>251</v>
      </c>
      <c t="n" s="7" r="C6">
        <v>258</v>
      </c>
      <c t="n" s="7" r="D6">
        <v>42</v>
      </c>
    </row>
    <row spans="1:4" r="7">
      <c t="s" s="4" r="A7">
        <v>691</v>
      </c>
    </row>
    <row spans="1:4" r="8">
      <c t="s" s="3" r="A8">
        <v>688</v>
      </c>
    </row>
    <row spans="1:4" r="9">
      <c t="s" s="4" r="A9">
        <v>689</v>
      </c>
      <c t="n" s="6" r="B9">
        <v>4356</v>
      </c>
    </row>
    <row spans="1:4" r="10">
      <c t="s" s="4" r="A10">
        <v>692</v>
      </c>
    </row>
    <row spans="1:4" r="11">
      <c t="s" s="3" r="A11">
        <v>688</v>
      </c>
    </row>
    <row spans="1:4" r="12">
      <c t="s" s="4" r="A12">
        <v>689</v>
      </c>
      <c t="n" s="6" r="B12">
        <v>35666</v>
      </c>
    </row>
    <row spans="1:4" r="13">
      <c t="s" s="4" r="A13">
        <v>693</v>
      </c>
    </row>
    <row spans="1:4" r="14">
      <c t="s" s="3" r="A14">
        <v>688</v>
      </c>
    </row>
    <row spans="1:4" r="15">
      <c t="s" s="4" r="A15">
        <v>689</v>
      </c>
      <c t="n" s="6" r="B15">
        <v>5868</v>
      </c>
    </row>
    <row spans="1:4" r="16">
      <c t="s" s="4" r="A16">
        <v>694</v>
      </c>
    </row>
    <row spans="1:4" r="17">
      <c t="s" s="3" r="A17">
        <v>688</v>
      </c>
    </row>
    <row spans="1:4" r="18">
      <c t="s" s="4" r="A18">
        <v>689</v>
      </c>
      <c t="n" s="6" r="B18">
        <v>2499</v>
      </c>
    </row>
    <row spans="1:4" r="19">
      <c t="s" s="4" r="A19">
        <v>695</v>
      </c>
    </row>
    <row spans="1:4" r="20">
      <c t="s" s="3" r="A20">
        <v>688</v>
      </c>
    </row>
    <row spans="1:4" r="21">
      <c t="s" s="4" r="A21">
        <v>689</v>
      </c>
      <c t="n" s="6" r="B21">
        <v>8530</v>
      </c>
    </row>
    <row spans="1:4" r="22">
      <c t="s" s="4" r="A22">
        <v>696</v>
      </c>
    </row>
    <row spans="1:4" r="23">
      <c t="s" s="3" r="A23">
        <v>688</v>
      </c>
    </row>
    <row spans="1:4" r="24">
      <c t="s" s="4" r="A24">
        <v>689</v>
      </c>
      <c t="n" s="6" r="C24">
        <v>20076</v>
      </c>
      <c t="n" s="6" r="D24">
        <v>7951</v>
      </c>
    </row>
    <row spans="1:4" r="25">
      <c t="n" s="16" r="A25">
        <v>1</v>
      </c>
    </row>
    <row spans="1:4" r="26">
      <c t="s" s="3" r="A26">
        <v>688</v>
      </c>
    </row>
    <row spans="1:4" r="27">
      <c t="s" s="4" r="A27">
        <v>689</v>
      </c>
      <c t="n" s="6" r="B27">
        <v>44033</v>
      </c>
    </row>
    <row spans="1:4" r="28">
      <c t="s" s="4" r="A28">
        <v>697</v>
      </c>
    </row>
    <row spans="1:4" r="29">
      <c t="s" s="3" r="A29">
        <v>688</v>
      </c>
    </row>
    <row spans="1:4" r="30">
      <c t="s" s="4" r="A30">
        <v>689</v>
      </c>
      <c t="n" s="6" r="B30">
        <v>35666</v>
      </c>
    </row>
    <row spans="1:4" r="31">
      <c t="s" s="4" r="A31">
        <v>698</v>
      </c>
    </row>
    <row spans="1:4" r="32">
      <c t="s" s="3" r="A32">
        <v>688</v>
      </c>
    </row>
    <row spans="1:4" r="33">
      <c t="s" s="4" r="A33">
        <v>689</v>
      </c>
      <c t="n" s="6" r="B33">
        <v>5868</v>
      </c>
    </row>
    <row spans="1:4" r="34">
      <c t="s" s="4" r="A34">
        <v>699</v>
      </c>
    </row>
    <row spans="1:4" r="35">
      <c t="s" s="3" r="A35">
        <v>688</v>
      </c>
    </row>
    <row spans="1:4" r="36">
      <c t="s" s="4" r="A36">
        <v>689</v>
      </c>
      <c t="n" s="6" r="B36">
        <v>2499</v>
      </c>
    </row>
    <row spans="1:4" r="37">
      <c t="s" s="4" r="A37">
        <v>700</v>
      </c>
    </row>
    <row spans="1:4" r="38">
      <c t="s" s="3" r="A38">
        <v>688</v>
      </c>
    </row>
    <row spans="1:4" r="39">
      <c t="s" s="4" r="A39">
        <v>689</v>
      </c>
      <c t="n" s="6" r="C39">
        <v>20076</v>
      </c>
      <c t="n" s="6" r="D39">
        <v>7951</v>
      </c>
    </row>
    <row spans="1:4" r="40">
      <c t="n" s="16" r="A40">
        <v>2</v>
      </c>
    </row>
    <row spans="1:4" r="41">
      <c t="s" s="3" r="A41">
        <v>688</v>
      </c>
    </row>
    <row spans="1:4" r="42">
      <c t="s" s="4" r="A42">
        <v>689</v>
      </c>
      <c t="n" s="6" r="B42">
        <v>12886</v>
      </c>
    </row>
    <row spans="1:4" r="43">
      <c t="s" s="4" r="A43">
        <v>701</v>
      </c>
    </row>
    <row spans="1:4" r="44">
      <c t="s" s="3" r="A44">
        <v>688</v>
      </c>
    </row>
    <row spans="1:4" r="45">
      <c t="s" s="4" r="A45">
        <v>689</v>
      </c>
      <c t="n" s="6" r="B45">
        <v>4356</v>
      </c>
    </row>
    <row spans="1:4" r="46">
      <c t="s" s="4" r="A46">
        <v>702</v>
      </c>
    </row>
    <row spans="1:4" r="47">
      <c t="s" s="3" r="A47">
        <v>688</v>
      </c>
    </row>
    <row spans="1:4" r="48">
      <c t="s" s="4" r="A48">
        <v>689</v>
      </c>
      <c t="n" s="6" r="B48">
        <v>8530</v>
      </c>
    </row>
    <row spans="1:4" r="49">
      <c t="s" s="4" r="A49">
        <v>703</v>
      </c>
    </row>
    <row spans="1:4" r="50">
      <c t="s" s="3" r="A50">
        <v>690</v>
      </c>
    </row>
    <row spans="1:4" r="51">
      <c t="s" s="4" r="A51">
        <v>181</v>
      </c>
      <c t="n" s="7" r="B51">
        <v>251</v>
      </c>
      <c t="n" s="7" r="C51">
        <v>258</v>
      </c>
      <c t="n" s="7" r="D51">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04</v>
      </c>
      <c t="s" s="2" r="B1">
        <v>1</v>
      </c>
      <c t="s" s="2" r="C1">
        <v>73</v>
      </c>
    </row>
    <row spans="1:4" r="2">
      <c t="s" s="2" r="B2">
        <v>2</v>
      </c>
      <c t="s" s="2" r="C2">
        <v>18</v>
      </c>
      <c t="s" s="2" r="D2">
        <v>19</v>
      </c>
    </row>
    <row spans="1:4" r="3">
      <c t="s" s="3" r="A3">
        <v>181</v>
      </c>
    </row>
    <row spans="1:4" r="4">
      <c t="s" s="4" r="A4">
        <v>705</v>
      </c>
      <c t="n" s="7" r="B4">
        <v>258</v>
      </c>
      <c t="n" s="7" r="C4">
        <v>42</v>
      </c>
      <c t="n" s="7" r="D4">
        <v>24</v>
      </c>
    </row>
    <row spans="1:4" r="5">
      <c t="s" s="4" r="A5">
        <v>706</v>
      </c>
      <c t="n" s="6" r="C5">
        <v>164</v>
      </c>
    </row>
    <row spans="1:4" r="6">
      <c t="s" s="4" r="A6">
        <v>707</v>
      </c>
      <c t="n" s="6" r="B6">
        <v>-23</v>
      </c>
    </row>
    <row spans="1:4" r="7">
      <c t="s" s="4" r="A7">
        <v>708</v>
      </c>
      <c t="n" s="6" r="B7">
        <v>16</v>
      </c>
      <c t="n" s="6" r="C7">
        <v>52</v>
      </c>
      <c t="n" s="6" r="D7">
        <v>18</v>
      </c>
    </row>
    <row spans="1:4" r="8">
      <c t="s" s="4" r="A8">
        <v>709</v>
      </c>
      <c t="n" s="7" r="B8">
        <v>251</v>
      </c>
      <c t="n" s="7" r="C8">
        <v>258</v>
      </c>
      <c t="n" s="7" r="D8">
        <v>4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3"/>
    <col customWidth="1" max="3" min="3" width="24"/>
    <col customWidth="1" max="4" min="4" width="80"/>
  </cols>
  <sheetData>
    <row spans="1:4" r="1">
      <c t="s" s="1" r="A1">
        <v>710</v>
      </c>
      <c t="s" s="2" r="B1">
        <v>308</v>
      </c>
      <c t="s" s="2" r="C1">
        <v>711</v>
      </c>
      <c t="s" s="2" r="D1">
        <v>2</v>
      </c>
    </row>
    <row spans="1:4" r="2">
      <c t="s" s="3" r="A2">
        <v>712</v>
      </c>
    </row>
    <row spans="1:4" r="3">
      <c t="s" s="4" r="A3">
        <v>316</v>
      </c>
      <c t="s" s="4" r="D3">
        <v>317</v>
      </c>
    </row>
    <row spans="1:4" r="4">
      <c t="s" s="4" r="A4">
        <v>315</v>
      </c>
      <c t="n" s="10" r="B4">
        <v>0.4545</v>
      </c>
    </row>
    <row spans="1:4" r="5">
      <c t="s" s="4" r="A5">
        <v>713</v>
      </c>
    </row>
    <row spans="1:4" r="6">
      <c t="s" s="3" r="A6">
        <v>712</v>
      </c>
    </row>
    <row spans="1:4" r="7">
      <c t="s" s="4" r="A7">
        <v>714</v>
      </c>
      <c t="n" s="6" r="C7">
        <v>20000</v>
      </c>
    </row>
    <row spans="1:4" r="8">
      <c t="s" s="4" r="A8">
        <v>715</v>
      </c>
      <c t="n" s="7" r="C8">
        <v>421740</v>
      </c>
    </row>
    <row spans="1:4" r="9">
      <c t="s" s="4" r="A9">
        <v>716</v>
      </c>
      <c t="s" s="4" r="C9">
        <v>391</v>
      </c>
    </row>
    <row spans="1:4" r="10">
      <c t="s" s="4" r="A10">
        <v>717</v>
      </c>
      <c t="n" s="7" r="C10">
        <v>351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718</v>
      </c>
      <c t="s" s="2" r="B1">
        <v>2</v>
      </c>
      <c t="s" s="2" r="C1">
        <v>289</v>
      </c>
      <c t="s" s="2" r="D1">
        <v>18</v>
      </c>
    </row>
    <row spans="1:4" r="2">
      <c t="s" s="3" r="A2">
        <v>442</v>
      </c>
    </row>
    <row spans="1:4" r="3">
      <c t="s" s="4" r="A3">
        <v>719</v>
      </c>
      <c t="n" s="6" r="C3">
        <v>9614159</v>
      </c>
    </row>
    <row spans="1:4" r="4">
      <c t="s" s="4" r="A4">
        <v>61</v>
      </c>
      <c t="n" s="6" r="B4">
        <v>10000000</v>
      </c>
      <c t="n" s="6" r="D4">
        <v>0</v>
      </c>
    </row>
    <row spans="1:4" r="5">
      <c t="s" s="4" r="A5">
        <v>62</v>
      </c>
      <c t="n" s="6" r="B5">
        <v>0</v>
      </c>
      <c t="n" s="6" r="D5">
        <v>0</v>
      </c>
    </row>
    <row spans="1:4" r="6">
      <c t="s" s="4" r="A6">
        <v>720</v>
      </c>
      <c t="n" s="6" r="B6">
        <v>0</v>
      </c>
    </row>
    <row spans="1:4" r="7">
      <c t="s" s="4" r="A7">
        <v>490</v>
      </c>
    </row>
    <row spans="1:4" r="8">
      <c t="s" s="3" r="A8">
        <v>442</v>
      </c>
    </row>
    <row spans="1:4" r="9">
      <c t="s" s="4" r="A9">
        <v>68</v>
      </c>
      <c t="n" s="6" r="D9">
        <v>20913331</v>
      </c>
    </row>
    <row spans="1:4" r="10">
      <c t="s" s="4" r="A10">
        <v>67</v>
      </c>
      <c t="n" s="8" r="D10">
        <v>0.001</v>
      </c>
    </row>
    <row spans="1:4" r="11">
      <c t="s" s="4" r="A11">
        <v>721</v>
      </c>
    </row>
    <row spans="1:4" r="12">
      <c t="s" s="3" r="A12">
        <v>442</v>
      </c>
    </row>
    <row spans="1:4" r="13">
      <c t="s" s="4" r="A13">
        <v>69</v>
      </c>
      <c t="n" s="6" r="C13">
        <v>20839633</v>
      </c>
    </row>
    <row spans="1:4" r="14">
      <c t="s" s="4" r="A14">
        <v>70</v>
      </c>
      <c t="n" s="6" r="C14">
        <v>208396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722</v>
      </c>
      <c t="s" s="2" r="B1">
        <v>309</v>
      </c>
    </row>
    <row spans="1:2" r="2">
      <c t="s" s="3" r="A2">
        <v>723</v>
      </c>
    </row>
    <row spans="1:2" r="3">
      <c t="s" s="4" r="A3">
        <v>724</v>
      </c>
      <c t="n" s="7" r="B3">
        <v>20048</v>
      </c>
    </row>
    <row spans="1:2" r="4">
      <c t="s" s="4" r="A4">
        <v>725</v>
      </c>
      <c t="n" s="6" r="B4">
        <v>-5</v>
      </c>
    </row>
    <row spans="1:2" r="5">
      <c t="s" s="4" r="A5">
        <v>726</v>
      </c>
      <c t="n" s="6" r="B5">
        <v>20043</v>
      </c>
    </row>
    <row spans="1:2" r="6">
      <c t="s" s="4" r="A6">
        <v>727</v>
      </c>
    </row>
    <row spans="1:2" r="7">
      <c t="s" s="3" r="A7">
        <v>723</v>
      </c>
    </row>
    <row spans="1:2" r="8">
      <c t="s" s="4" r="A8">
        <v>724</v>
      </c>
      <c t="n" s="6" r="B8">
        <v>11032</v>
      </c>
    </row>
    <row spans="1:2" r="9">
      <c t="s" s="4" r="A9">
        <v>725</v>
      </c>
      <c t="n" s="6" r="B9">
        <v>-3</v>
      </c>
    </row>
    <row spans="1:2" r="10">
      <c t="s" s="4" r="A10">
        <v>726</v>
      </c>
      <c t="n" s="6" r="B10">
        <v>11029</v>
      </c>
    </row>
    <row spans="1:2" r="11">
      <c t="s" s="4" r="A11">
        <v>693</v>
      </c>
    </row>
    <row spans="1:2" r="12">
      <c t="s" s="3" r="A12">
        <v>723</v>
      </c>
    </row>
    <row spans="1:2" r="13">
      <c t="s" s="4" r="A13">
        <v>724</v>
      </c>
      <c t="n" s="6" r="B13">
        <v>4658</v>
      </c>
    </row>
    <row spans="1:2" r="14">
      <c t="s" s="4" r="A14">
        <v>726</v>
      </c>
      <c t="n" s="6" r="B14">
        <v>4658</v>
      </c>
    </row>
    <row spans="1:2" r="15">
      <c t="s" s="4" r="A15">
        <v>691</v>
      </c>
    </row>
    <row spans="1:2" r="16">
      <c t="s" s="3" r="A16">
        <v>723</v>
      </c>
    </row>
    <row spans="1:2" r="17">
      <c t="s" s="4" r="A17">
        <v>724</v>
      </c>
      <c t="n" s="6" r="B17">
        <v>4358</v>
      </c>
    </row>
    <row spans="1:2" r="18">
      <c t="s" s="4" r="A18">
        <v>725</v>
      </c>
      <c t="n" s="6" r="B18">
        <v>-2</v>
      </c>
    </row>
    <row spans="1:2" r="19">
      <c t="s" s="4" r="A19">
        <v>726</v>
      </c>
      <c t="n" s="7" r="B19">
        <v>43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5"/>
  </cols>
  <sheetData>
    <row spans="1:2" r="1">
      <c t="s" s="1" r="A1">
        <v>728</v>
      </c>
      <c t="s" s="2" r="B1">
        <v>1</v>
      </c>
    </row>
    <row spans="1:2" r="2">
      <c t="s" s="2" r="B2">
        <v>2</v>
      </c>
    </row>
    <row spans="1:2" r="3">
      <c t="s" s="3" r="A3">
        <v>198</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49</v>
      </c>
      <c t="s" s="2" r="B1">
        <v>1</v>
      </c>
      <c t="s" s="2" r="C1">
        <v>73</v>
      </c>
    </row>
    <row spans="1:3" r="2">
      <c t="s" s="2" r="B2">
        <v>2</v>
      </c>
      <c t="s" s="2" r="C2">
        <v>18</v>
      </c>
    </row>
    <row spans="1:3" r="3">
      <c t="s" s="3" r="A3">
        <v>150</v>
      </c>
    </row>
    <row spans="1:3" r="4">
      <c t="s" s="4" r="A4">
        <v>149</v>
      </c>
      <c t="s" s="4" r="B4">
        <v>151</v>
      </c>
      <c t="s" s="4" r="C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53</v>
      </c>
      <c t="s" s="2" r="B1">
        <v>1</v>
      </c>
      <c t="s" s="2" r="C1">
        <v>73</v>
      </c>
    </row>
    <row spans="1:3" r="2">
      <c t="s" s="2" r="B2">
        <v>2</v>
      </c>
      <c t="s" s="2" r="C2">
        <v>18</v>
      </c>
    </row>
    <row spans="1:3" r="3">
      <c t="s" s="3" r="A3">
        <v>154</v>
      </c>
    </row>
    <row spans="1:3" r="4">
      <c t="s" s="4" r="A4">
        <v>153</v>
      </c>
      <c t="s" s="4" r="B4">
        <v>155</v>
      </c>
      <c t="s" s="4" r="C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57</v>
      </c>
      <c t="s" s="2" r="B1">
        <v>1</v>
      </c>
      <c t="s" s="2" r="C1">
        <v>73</v>
      </c>
    </row>
    <row spans="1:3" r="2">
      <c t="s" s="2" r="B2">
        <v>2</v>
      </c>
      <c t="s" s="2" r="C2">
        <v>18</v>
      </c>
    </row>
    <row spans="1:3" r="3">
      <c t="s" s="3" r="A3">
        <v>154</v>
      </c>
    </row>
    <row spans="1:3" r="4">
      <c t="s" s="4" r="A4">
        <v>157</v>
      </c>
      <c t="s" s="4" r="B4">
        <v>158</v>
      </c>
      <c t="s" s="4" r="C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Balance sheets</vt:lpstr>
      <vt:lpstr>Balance sheets (Parenthetical)</vt:lpstr>
      <vt:lpstr>Statements of operations and co</vt:lpstr>
      <vt:lpstr>Statements of stockholders' def</vt:lpstr>
      <vt:lpstr>Statements of cash flows</vt:lpstr>
      <vt:lpstr>The company</vt:lpstr>
      <vt:lpstr>Significant accounting policies</vt:lpstr>
      <vt:lpstr>Net loss per share</vt:lpstr>
      <vt:lpstr>Property and equipment, net</vt:lpstr>
      <vt:lpstr>Accrued liabilities</vt:lpstr>
      <vt:lpstr>Long-term debt</vt:lpstr>
      <vt:lpstr>Convertible shareholder notes p</vt:lpstr>
      <vt:lpstr>Income taxes</vt:lpstr>
      <vt:lpstr>Convertible debt</vt:lpstr>
      <vt:lpstr>Common stock</vt:lpstr>
      <vt:lpstr>Stock purchase warrants</vt:lpstr>
      <vt:lpstr>Share-based compensation</vt:lpstr>
      <vt:lpstr>Commitments and contingencies</vt:lpstr>
      <vt:lpstr>License agreements</vt:lpstr>
      <vt:lpstr>Collaborative agreement</vt:lpstr>
      <vt:lpstr>Fair value measurements</vt:lpstr>
      <vt:lpstr>Subsequent events</vt:lpstr>
      <vt:lpstr>Available-for sale securities</vt:lpstr>
      <vt:lpstr>Significant accounting polici25</vt:lpstr>
      <vt:lpstr>Significant accounting polici26</vt:lpstr>
      <vt:lpstr>Property and equipment, net (Ta</vt:lpstr>
      <vt:lpstr>Accrued liabilities (Tables)</vt:lpstr>
      <vt:lpstr>Long-term debt (Tables)</vt:lpstr>
      <vt:lpstr>Income taxes (Tables)</vt:lpstr>
      <vt:lpstr>Convertible debt (Tables)</vt:lpstr>
      <vt:lpstr>Stock purchase warrants (Tables</vt:lpstr>
      <vt:lpstr>Share-based compensation (Table</vt:lpstr>
      <vt:lpstr>Commitments and contingencies (</vt:lpstr>
      <vt:lpstr>Fair value measurements (Tables</vt:lpstr>
      <vt:lpstr>Available-for sale securities (</vt:lpstr>
      <vt:lpstr>The Company - Additional Inform</vt:lpstr>
      <vt:lpstr>Significant Accounting Polici38</vt:lpstr>
      <vt:lpstr>Net Loss Per Share - Potential </vt:lpstr>
      <vt:lpstr>Property and Equipment, Net - S</vt:lpstr>
      <vt:lpstr>Accrued Liabilities - Schedule </vt:lpstr>
      <vt:lpstr>Long-Term Debt - Additional Inf</vt:lpstr>
      <vt:lpstr>Long-Term Debt - Scheduled Paym</vt:lpstr>
      <vt:lpstr>Convertible Shareholder Notes44</vt:lpstr>
      <vt:lpstr>Schedule of Net Deferred Tax As</vt:lpstr>
      <vt:lpstr>Schedule of Statutory and Effec</vt:lpstr>
      <vt:lpstr>Income Tax - Additional Informa</vt:lpstr>
      <vt:lpstr>Convertible Preferred Stock - A</vt:lpstr>
      <vt:lpstr>Convertible Preferred Stock (De</vt:lpstr>
      <vt:lpstr>Convertible Preferred Stock (Pa</vt:lpstr>
      <vt:lpstr>Common Stock - Additional Infor</vt:lpstr>
      <vt:lpstr>Stock Purchase Warrants - Addit</vt:lpstr>
      <vt:lpstr>Assumptions Utilized in Fair Va</vt:lpstr>
      <vt:lpstr>Share-Based Compensation - Addi</vt:lpstr>
      <vt:lpstr>Share-Based Compensation - Summ</vt:lpstr>
      <vt:lpstr>Share-Based Compensation - Weig</vt:lpstr>
      <vt:lpstr>Share-Based Compensation - Su57</vt:lpstr>
      <vt:lpstr>Share-Based Compensation - Ad58</vt:lpstr>
      <vt:lpstr>Summary of the Unvested Restric</vt:lpstr>
      <vt:lpstr>Commitment and Contingencies - </vt:lpstr>
      <vt:lpstr>Commitment and Contingencies 61</vt:lpstr>
      <vt:lpstr>License Agreements - Additional</vt:lpstr>
      <vt:lpstr>Collaborative Agreement - Addit</vt:lpstr>
      <vt:lpstr>Fair Value Measurements - Summa</vt:lpstr>
      <vt:lpstr>Fair Value Measurements - Sum65</vt:lpstr>
      <vt:lpstr>Subsequent Events - Additional </vt:lpstr>
      <vt:lpstr>Convertible Debt (Detail)</vt:lpstr>
      <vt:lpstr>Available-for Sale Securities -</vt:lpstr>
      <vt:lpstr>Fair Value Measuremen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05:07Z</dcterms:created>
  <dcterms:modified xmlns:dcterms="http://purl.org/dc/terms/" xmlns:xsi="http://www.w3.org/2001/XMLSchema-instance" xsi:type="dcterms:W3CDTF">2016-12-07T16:05:07Z</dcterms:modified>
  <dc:title xmlns:dc="http://purl.org/dc/elements/1.1/">Untitled</dc:title>
  <dc:description xmlns:dc="http://purl.org/dc/elements/1.1/"/>
  <dc:subject xmlns:dc="http://purl.org/dc/elements/1.1/"/>
  <cp:keywords/>
  <cp:category/>
</cp:coreProperties>
</file>